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Leases" sheetId="9" state="visible" r:id="rId9"/>
    <sheet xmlns:r="http://schemas.openxmlformats.org/officeDocument/2006/relationships" name="Preferred Stock" sheetId="10" state="visible" r:id="rId10"/>
    <sheet xmlns:r="http://schemas.openxmlformats.org/officeDocument/2006/relationships" name="Collaborative Arrangement" sheetId="11" state="visible" r:id="rId11"/>
    <sheet xmlns:r="http://schemas.openxmlformats.org/officeDocument/2006/relationships" name="Share-based Compensation Expens" sheetId="12" state="visible" r:id="rId12"/>
    <sheet xmlns:r="http://schemas.openxmlformats.org/officeDocument/2006/relationships" name="Earnings (Loss) Per Share" sheetId="13" state="visible" r:id="rId13"/>
    <sheet xmlns:r="http://schemas.openxmlformats.org/officeDocument/2006/relationships" name="Other Comprehensive Loss" sheetId="14" state="visible" r:id="rId14"/>
    <sheet xmlns:r="http://schemas.openxmlformats.org/officeDocument/2006/relationships" name="Legal Proceedings" sheetId="15" state="visible" r:id="rId15"/>
    <sheet xmlns:r="http://schemas.openxmlformats.org/officeDocument/2006/relationships" name="Related Party Transactions" sheetId="16" state="visible" r:id="rId16"/>
    <sheet xmlns:r="http://schemas.openxmlformats.org/officeDocument/2006/relationships" name="Description of Business and S17" sheetId="17" state="visible" r:id="rId17"/>
    <sheet xmlns:r="http://schemas.openxmlformats.org/officeDocument/2006/relationships" name="Inventory (Tables)" sheetId="18" state="visible" r:id="rId18"/>
    <sheet xmlns:r="http://schemas.openxmlformats.org/officeDocument/2006/relationships" name="Collaborative Arrangement (Tabl" sheetId="19" state="visible" r:id="rId19"/>
    <sheet xmlns:r="http://schemas.openxmlformats.org/officeDocument/2006/relationships" name="Share-based Compensation Expe20" sheetId="20" state="visible" r:id="rId20"/>
    <sheet xmlns:r="http://schemas.openxmlformats.org/officeDocument/2006/relationships" name="Earnings (Loss) Per Share (Tabl" sheetId="21" state="visible" r:id="rId21"/>
    <sheet xmlns:r="http://schemas.openxmlformats.org/officeDocument/2006/relationships" name="Other Comprehensive Loss (Table" sheetId="22" state="visible" r:id="rId22"/>
    <sheet xmlns:r="http://schemas.openxmlformats.org/officeDocument/2006/relationships" name="Description of Business and S23" sheetId="23" state="visible" r:id="rId23"/>
    <sheet xmlns:r="http://schemas.openxmlformats.org/officeDocument/2006/relationships" name="Inventory (Details)" sheetId="24" state="visible" r:id="rId24"/>
    <sheet xmlns:r="http://schemas.openxmlformats.org/officeDocument/2006/relationships" name="Leases (Details)" sheetId="25" state="visible" r:id="rId25"/>
    <sheet xmlns:r="http://schemas.openxmlformats.org/officeDocument/2006/relationships" name="Preferred Stock (Details)" sheetId="26" state="visible" r:id="rId26"/>
    <sheet xmlns:r="http://schemas.openxmlformats.org/officeDocument/2006/relationships" name="Collaborative Arrangement - Add" sheetId="27" state="visible" r:id="rId27"/>
    <sheet xmlns:r="http://schemas.openxmlformats.org/officeDocument/2006/relationships" name="Collaborative Arrangement - Arr" sheetId="28" state="visible" r:id="rId28"/>
    <sheet xmlns:r="http://schemas.openxmlformats.org/officeDocument/2006/relationships" name="Share-based Compensation Expe29" sheetId="29" state="visible" r:id="rId29"/>
    <sheet xmlns:r="http://schemas.openxmlformats.org/officeDocument/2006/relationships" name="Share-based Compensation Expe30" sheetId="30" state="visible" r:id="rId30"/>
    <sheet xmlns:r="http://schemas.openxmlformats.org/officeDocument/2006/relationships" name="Earnings (Loss) Per Share - Sch" sheetId="31" state="visible" r:id="rId31"/>
    <sheet xmlns:r="http://schemas.openxmlformats.org/officeDocument/2006/relationships" name="Earnings (Loss) Per Share - Add" sheetId="32" state="visible" r:id="rId32"/>
    <sheet xmlns:r="http://schemas.openxmlformats.org/officeDocument/2006/relationships" name="Other Comprehensive Loss (Detai" sheetId="33" state="visible" r:id="rId33"/>
    <sheet xmlns:r="http://schemas.openxmlformats.org/officeDocument/2006/relationships" name="Legal Proceedings (Details)" sheetId="34" state="visible" r:id="rId34"/>
    <sheet xmlns:r="http://schemas.openxmlformats.org/officeDocument/2006/relationships" name="Related Party Transactions (Det" sheetId="35" state="visible" r:id="rId35"/>
  </sheets>
  <definedNames/>
  <calcPr calcId="124519" fullCalcOnLoad="1"/>
</workbook>
</file>

<file path=xl/sharedStrings.xml><?xml version="1.0" encoding="utf-8"?>
<sst xmlns="http://schemas.openxmlformats.org/spreadsheetml/2006/main" uniqueCount="340">
  <si>
    <t>Document and Entity Information - shares</t>
  </si>
  <si>
    <t>6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TIC</t>
  </si>
  <si>
    <t>Entity Registrant Name</t>
  </si>
  <si>
    <t>CTI BIOPHARMA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t>
  </si>
  <si>
    <t>Receivables from collaborative arrangements</t>
  </si>
  <si>
    <t>Inventory, net</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Current portion of long-term debt</t>
  </si>
  <si>
    <t>Other current liabilities</t>
  </si>
  <si>
    <t>Total current liabilities</t>
  </si>
  <si>
    <t>Deferred revenue, less current portion</t>
  </si>
  <si>
    <t>Long-term debt, less current portion</t>
  </si>
  <si>
    <t>Other liabilities</t>
  </si>
  <si>
    <t>Total liabilities</t>
  </si>
  <si>
    <t>Commitments and contingencies</t>
  </si>
  <si>
    <t xml:space="preserve"> </t>
  </si>
  <si>
    <t>Shareholders' equity:</t>
  </si>
  <si>
    <t>Preferred stock, no par value: Authorized shares - 33,333, Series N-3 Preferred Stock, $2,000 stated value per share, 22,500 shares designated, 575 and 0 shares issued and outstanding as of June 30, 2017 and December 31, 2016, respectively</t>
  </si>
  <si>
    <t>Common stock, no par value: Authorized shares - 81,500,000 and 41,500,000 at June 30, 2017 and December 31, 2016, respectively, Issued and outstanding shares - 42,994,481 and 28,228,602 at June 30, 2017 and December 31, 2016, respectively</t>
  </si>
  <si>
    <t>Accumulated other comprehensive loss</t>
  </si>
  <si>
    <t>Accumulated deficit</t>
  </si>
  <si>
    <t>Total CTI shareholders' equity</t>
  </si>
  <si>
    <t>Noncontrolling interest</t>
  </si>
  <si>
    <t>Total shareholders' equity</t>
  </si>
  <si>
    <t>Total liabilities and shareholders' equity</t>
  </si>
  <si>
    <t>CONDENSED CONSOLIDATED BALANCE SHEETS (Parenthetical) - $ / shares</t>
  </si>
  <si>
    <t>N-3 Preferred stock authorized (in shares)</t>
  </si>
  <si>
    <t>Common stock authorized (in shares)</t>
  </si>
  <si>
    <t>Common stock issued (in shares)</t>
  </si>
  <si>
    <t>Common stock outstanding (in shares)</t>
  </si>
  <si>
    <t>Series N-3 Preferred Stock, $2,000 stated value, 22,500 shares designated, 575 and 0 shares issued and outstanding as of June 30, 2017 and December 31, 2016, respectively</t>
  </si>
  <si>
    <t>N-3 Preferred stock stated value (in dollars per share)</t>
  </si>
  <si>
    <t>N-3 Preferred stock designated (in shares)</t>
  </si>
  <si>
    <t>N-3 Preferred stock issued (in shares)</t>
  </si>
  <si>
    <t>N-3 Preferred stock outstanding (in shares)</t>
  </si>
  <si>
    <t>CONDENSED CONSOLIDATED STATEMENTS OF OPERATIONS - USD ($) shares in Thousands, $ in Thousands</t>
  </si>
  <si>
    <t>3 Months Ended</t>
  </si>
  <si>
    <t>Jun. 30, 2016</t>
  </si>
  <si>
    <t>Revenues:</t>
  </si>
  <si>
    <t>Product sales, net</t>
  </si>
  <si>
    <t>License and contract revenue</t>
  </si>
  <si>
    <t>Total revenues</t>
  </si>
  <si>
    <t>Operating costs and expenses:</t>
  </si>
  <si>
    <t>Cost of product sold</t>
  </si>
  <si>
    <t>Research and development</t>
  </si>
  <si>
    <t>Selling, general and administrative</t>
  </si>
  <si>
    <t>Total operating costs and expenses</t>
  </si>
  <si>
    <t>Income (loss) from operations</t>
  </si>
  <si>
    <t>Non-operating income (expense):</t>
  </si>
  <si>
    <t>Interest expense</t>
  </si>
  <si>
    <t>Amortization of debt discount and issuance costs</t>
  </si>
  <si>
    <t>Foreign exchange gain (loss)</t>
  </si>
  <si>
    <t>Other non-operating expense</t>
  </si>
  <si>
    <t>Total non-operating income (expense), net</t>
  </si>
  <si>
    <t>Net income (loss) before noncontrolling interest</t>
  </si>
  <si>
    <t>Net income (loss)</t>
  </si>
  <si>
    <t>Deemed dividends on preferred stock</t>
  </si>
  <si>
    <t>Net income (loss) attributable to common shareholders</t>
  </si>
  <si>
    <t>Net income (loss) per common share:</t>
  </si>
  <si>
    <t>Basic (in dollars per share)</t>
  </si>
  <si>
    <t>Diluted (in dollars per share)</t>
  </si>
  <si>
    <t>Shares used in calculation of income (loss) per common share:</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s</t>
  </si>
  <si>
    <t>Unrealized foreign exchange gain (loss) on intercompany balance</t>
  </si>
  <si>
    <t>Other-than-temporary impairment on available-for-sale securities</t>
  </si>
  <si>
    <t>Net unrealized loss on available-for-sale securities</t>
  </si>
  <si>
    <t>Other comprehensive income (loss)</t>
  </si>
  <si>
    <t>Comprehensive income (loss)</t>
  </si>
  <si>
    <t>Comprehensive loss attributable to noncontrolling interest</t>
  </si>
  <si>
    <t>Comprehensive income (loss) attributable to CTI</t>
  </si>
  <si>
    <t>CONDENSED CONSOLIDATED STATEMENTS OF CASH FLOWS - USD ($) $ in Thousands</t>
  </si>
  <si>
    <t>Operating activities</t>
  </si>
  <si>
    <t>Net loss before noncontrolling interest</t>
  </si>
  <si>
    <t>Adjustments to reconcile net loss to net cash used in operating activities:</t>
  </si>
  <si>
    <t>Baxalta milestone revenue</t>
  </si>
  <si>
    <t>Share-based compensation expense</t>
  </si>
  <si>
    <t>Depreciation and amortization</t>
  </si>
  <si>
    <t>Provision for bad debt</t>
  </si>
  <si>
    <t>Noncash interest expense</t>
  </si>
  <si>
    <t>Noncash rent benefit</t>
  </si>
  <si>
    <t>Other</t>
  </si>
  <si>
    <t>Changes in operating assets and liabilities:</t>
  </si>
  <si>
    <t>Inventory</t>
  </si>
  <si>
    <t>Deferred revenue</t>
  </si>
  <si>
    <t>Total adjustments</t>
  </si>
  <si>
    <t>Net cash used in operating activities</t>
  </si>
  <si>
    <t>Investing activities</t>
  </si>
  <si>
    <t>Purchases of property and equipment</t>
  </si>
  <si>
    <t>Net cash provided by (used in) investing activities</t>
  </si>
  <si>
    <t>Financing activities</t>
  </si>
  <si>
    <t>Repayment of Hercules debt</t>
  </si>
  <si>
    <t>Payment of tax withholding obligations related to stock compensation</t>
  </si>
  <si>
    <t>Proceeds from issuance of preferred stock, net of issuance co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Supplemental disclosure of noncash financing activities</t>
  </si>
  <si>
    <t>Conversion of preferred stock to common stock</t>
  </si>
  <si>
    <t>Preferred stock issuance costs included in accounts payable and accrued expenses</t>
  </si>
  <si>
    <t>Baxalta milestone advance - earned in lieu of repayment</t>
  </si>
  <si>
    <t>Description of Business and Summary of Significant Accounting Policies</t>
  </si>
  <si>
    <t>Accounting Policies [Abstract]</t>
  </si>
  <si>
    <t>Description of Business and Summary of Significant Accounting Policies CTI BioPharma Corp., together with its wholly-owned subsidiaries, also referred to collectively in this Quarterly Report on Form 10-Q as “we,” “us,” “our,” the “Company” and “CTI,”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evaluating pacritinib for the treatment of adult patients with myelofibrosis and the further development of PIXUVRI worldwide, for which our partners Les Laboratoires Servier and Institut de Recherches Internationales Servier, or collectively Servier, have commercialization rights outside the United States, or the U.S. We operate in a highly regulated and competitive environment. The manufacturing and marketing of pharmaceutical products requires approval from, and is subject to, ongoing oversight by the Food and Drug Administration, or the FDA, in the U.S., the European Medicines Agency, or the EMA, in the European Union, or the E.U., and comparable agencies in other countries. Obtaining approval for a new therapeutic product is never certain, may take many years and may involve expenditure of substantial resources. Basis of Presentation The accompanying unaudited financial information as of and for the three and six months ended June 30, 2017 and 2016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June 30, 2017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6 included in our Annual Report on Form 10-K filed with the SEC on March 2, 2017. The condensed consolidated balance sheet at December 31, 2016 has been derived from the audited financial statements at that date, but does not include all of the information and footnotes required by generally accepted accounting principles in the U.S. for complete financial statements. Principles of Consolidation The accompanying condensed consolidated financial statements include the accounts of CTI and its wholly-owned subsidiaries, which include Systems Medicine LLC and CTI Life Sciences Limited, or CTILS. We also retain ownership of our branch, CTI BioPharma Corp.– Sede Secondaria, or CTI (Europe); however, we ceased operations related to this branch in September 2009. As of June 30, 2017 , we also had an approximately 60% interest in our majority-owned subsidiary, Aequus Biopharma, Inc., or Aequus. The remaining interest in Aequus not held by CTI is reported as noncontrolling interest in the condensed consolidated financial statements. All intercompany transactions and balances are eliminated in consolidation. Reverse Stock Split On January 1, 2017, we effected a one-for-ten reverse stock split, or the Stock Split. All impacted amounts included in the condensed consolidated financial statements and notes thereto have been retroactively adjusted for the Stock Split. Unless otherwise noted, impacted amounts include shares of common stock authorized and outstanding, share issuances and cancellations, shares underlying warrants and stock options, shares reserved, conversion prices of convertible securities, exercise prices of warrants and options, and income (loss) per share. Additionally, the Stock Split impacted preferred stock authorized (but not outstanding because there were no shares of preferred stock outstanding as of the time of the Stock Split). Liquidity The accompanying condensed consolidated financial statements have been prepared assuming that we will continue as a going concern, which contemplates realization of assets and the satisfaction of liabilities in the normal course of business within one year after the date the condensed consolidated financial statements are issued. In accordance with Financial Accounting Standards Board, or the FASB, Accounting Standards Update No. 2014-15, Presentation of Financial Statements - Going Concern (Subtopic 205-40) , our management evaluates whether there are conditions or events, considered in aggregate, that raise substantial doubt about our ability to continue as a going concern within one year after the date that the financial statements are issued.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Additionally, we have resumed primary responsibility for the development and commercialization of pacritinib as a result of the termination of the Pacritinib License Agreement in October 2016, and we will no longer be eligible to receive cost sharing or milestone payments for pacritinib's development from Baxalta Incorporated and its affiliates, or Baxalta, which is now part of Shire plc. We have incurred a net operating loss every year since our formation. As of June 30, 2017 , we had an accumulated deficit of $2.2 billion , and we expect to continue to incur net losses for the foreseeable future. Our available cash and cash equivalents were $74.7 million as of June 30, 2017 . We believe that our present financial resources, together with payments projected to be received under certain contractual agreements and our ability to control costs, will only be sufficient to fund our operations into the third quarter of 2018. This raises substantial doubt about our ability to continue as a going concern. Accordingly, we will need to raise additional funds to operate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densed consolidated financial statements do not include adjustments, if any, that may result from the outcome of this uncertainty. Accounts Receivable 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and the sovereign debt crisis in certain European countries, and associated impacts on the financial markets and our business. As of June 30, 2017 and December 31, 2016 , our accounts receivable did not include any material balance from a customer in a country that has exhibited financial stress. We recorded no allowance for doubtful accounts as of June 30, 2017 and December 31, 2016 . Receivables from Collaborative Arrangements Our receivables from collaborative arrangements relate to amounts payable or reimbursable to us under the terms of collaborative arrangements with our partners. The receivable balance as of December 31, 2016 primarily relates to a milestone receivable from Servier for the attainment of a certain enrollment event in December 2016 in connection with our PIX306 study. When it is deemed probable that an amount is uncollectible, it is written off against the existing allowance. We had no allowance for doubtful accounts from collaborative arrangements as of June 30, 2017 or December 31, 2016 . Value Added Tax Receivable Our European operations are subject to a value added tax, or VAT, which is usually applied to all goods and services purchased and sold throughout Europe. The VAT receivable was approximately $4.6 million and $4.4 million as of June 30, 2017 and December 31, 2016 , respectively, of which $4.5 million and $4.1 million , respectively, was included in other assets and $0.1 million and $0.3 million , respectively, was included in prepaid expenses and other current assets . The collection period of VAT receivable for our European operations ranges from approximately three months to five years . For our Italian VAT receivable, the collection period is approximately three to five years. As of June 30, 2017 , the VAT receivable related to operations in Italy was approximately $4.6 million . We review our VAT receivable balance for impairment whenever events or changes in circumstances indicate that the carrying amount might not be recoverable. Inventory We carry inventory at the lower of cost or net realizable value.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distribution of PIXUVRI. Production costs for our other product candidates continue to be charged to research and development expense as incurred prior to regulatory approval or until our estimate for regulatory approval becomes probable. We review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 We had a reserve of $1.6 million and $1.5 million related to excess, obsolete or unsalable inventory as of June 30, 2017 and December 31, 2016 , respectively, which was included in Inventory, net. Revenue Recognition We currently have conditional marketing authorization for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 Product sales We sell PIXUVRI primarily through a limited number of wholesale distributors.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 Collaboration Agreements Milestone payments under collaboration agreements are generally aggregated into three categories for reporting purpos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FDA, or with the regulatory authorities of other countries, or on receipt of actual marketing approvals for the compound or for additional indications. Sales milestones are typically payable when annual sales reach certain levels. At the inception of each agreement that includes milestone payments, we evaluate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We evaluate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our efforts during the period of substantial involvement are considered substantive and are recognized as revenue upon the achievement of the milestone, assuming all other revenue recognition criteria are met. We follow Accounting Standard Codification, or ASC, 605-25, Revenue Recognition – Multiple-Element Arrangements , and ASC 808, Collaborative Arrangements , if applicable, to determine the accounting of reimbursement arrangements under collaborative research and development and commercialization agreements. Cost of Product Sold Cost of product sold includes third-party manufacturing costs, shipping costs, contractual royalties and other costs of PIXUVRI product sold. Cost of product sold also includes allowances, if any, for excess inventory that may expire and become unsalable. 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deficit) equity, except for intercompany transactions that are of a short-term nature with entities that are consolidated, combined or accounted for by the equity method in our condensed consolidated financial statements. We and our subsidiaries also have transactions in foreign currencies other than the functional currency. We record transaction gains and losses in our condensed consolidated statements of operations related to the recurring measurement and settlement of such transactions. The intercompany balance due from CTILS is considered to be of a long-term nature. An unrealized foreign exchange gain of $2.1 million and an unrealized foreign exchange loss of $0.9 million was recorded in the cumulative foreign currency translation adjustment account for the three months ended June 30, 2017 and 2016 , respectively. An unrealized foreign exchange gain of $2.7 million and $0.5 million was recorded in the cumulative foreign currency translation adjustment account for the six months ended June 30, 2017 and 2016 , respectively. As of June 30, 2017 , the intercompany balance due from CTILS was €27.2 million (or $31.0 million upon conversion from euros as of June 30, 2017 ). As of December 31, 2016 , the intercompany balance due from CTILS was €29.7 million (or $31.2 million upon conversion from euros as of December 31, 2016 ). Net Income (Loss) Per Share Basic net income (loss) per share, or EPS, is calculated based on the net income (loss) attributable to common shareholders divided by the weighted average number of shares outstanding for the period excluding dilutive effects, if any, of options, warrants, unvested share awards and convertible securities. Diluted EPS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 Recently Adopted Accounting Standards In July 2015, the FASB issued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The adoption of this standard in the first quarter of 2017 did not have a material impact on our condensed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ending after December 15, 2016 and interim periods within annual periods beginning after December 15, 2016. The adoption of this standard in the fourth quarter of 2016 did not have a material impact on our condensed consolidated financial statements. In March 2016, the FASB issued new accounting guidance for employee share-based payments accounting. The accounting standard primarily affects the accounting for forfeitures, minimum statutory tax withholding requirements, and income tax effects related to share-based payments at settlement (or expiration). The accounting guidance is effective for annual reporting periods beginning after December 15, 2016 (including interim periods within those periods). We have historically maintained a full valuation allowance against deferred tax assets. The adoption of this standard in the first quarter of 2017 did not have a material impact on our condensed consolidated financial statements, and we will continue to estimate expected forfeitures. Recently Issued Accounting Standards In May 2014, the FASB issued a new financial accounting standard which outlines a single comprehensive model for entities to use in accounting for revenue arising from contracts with customers and which supersedes current revenue recognition guidance. In March 2016, the FASB issued an amendment to clarify the implementation guidance around considerations of whether an entity is a principal or an agent, impacting whether an entity reports revenue on a gross or net basis. In April 2016, the FASB issued an amendment to clarify guidance on identifying performance obligations and the implementation guidance on licensing. In May 2016, the FASB issued amendments to certain aspects of the new revenue guidance (including transition, collectability, noncash consideration and the presentation of sales and other similar taxes) and provided certain practical expedients. The accounting standard is effective for annual reporting periods (including interim reporting periods within those periods) beginning after December 15, 2017. Early adoption is permitted for annual reporting periods beginning after December 15, 2016, including interim reporting periods within that reporting period. We are currently evaluating the impact of this accounting standard on our consolidated financial statements. In January 2016, the FASB issued a new accounting standard on recognition and measurement of financial assets and financial liabilities. The accounting standard primarily affects the accounting for equity investments and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adoption of this standard is not expected to have a material impact on our consolidated financial statements. In February 2016, the FASB issued new accounting guidance on accounting for leases which requires lessees to recognize virtually all of their leases (other than leases that meet the definition of a short-term lease) on the balance sheet. The accounting guidance is effective for annual reporting periods (including interim periods within those periods) beginning after December 15, 2018. Early adoption is permitted. We are currently evaluating the impact of this accounting standard on our consolidated financial statements. In August 2016, the FASB issued an amendment to add or clarify guidance on the classification of certain cash receipts and payments in the statement of cash flows with the objective of reducing diversity in practice regarding eight types of cash flows. The accounting guidance is effective for annual reporting periods (including interim periods within those periods) beginning after December 15, 2017. Early adoption is permitted. We do not expect the adoption of this standard to have a material impact on our statements of cash flows. In May 2017, the FASB issued an amendment to the scope of modification accounting for share-based payment arrangements which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ccounting guidance is effective for annual periods, and interim periods within those annual periods, beginning after December 15, 2017. Early adoption is permitted. We do not expect the adoption of this standard to have a material impact on our consolidated financial statements. Reclassifications Certain prior year items have been reclassified to conform to current year presentation.</t>
  </si>
  <si>
    <t>Inventory Disclosure [Abstract]</t>
  </si>
  <si>
    <t>Inventory The components of PIXUVRI inventory consisted of the following (in thousands): June 30, 2017 December 31, 2016 Finished goods $ 1,571 $ 477 Work-in-process 1,524 2,558 Inventory, gross 3,095 3,035 Reserve for excess, obsolete or unsalable inventory (1,588 ) (1,510 ) Inventory, net $ 1,507 $ 1,525</t>
  </si>
  <si>
    <t>Leases</t>
  </si>
  <si>
    <t>Leases [Abstract]</t>
  </si>
  <si>
    <t>Leases Our deferred rent balance was $3.3 million as of June 30, 2017 , of which $0.6 million was included in other current liabilities and $2.7 million was included in other liabilities . As of December 31, 2016 , our deferred rent balance was $3.5 million , of which $0.5 million was included in other current liabilities and $3.0 million was included in other liabilities .</t>
  </si>
  <si>
    <t>Preferred Stock</t>
  </si>
  <si>
    <t>Equity [Abstract]</t>
  </si>
  <si>
    <t>Preferred Stock In June 2017 , in an underwritten public offering, we issued 22,500 shares of Series N-3 Preferred Stock, for gross proceeds of $45.0 million before deducting underwriting commissions and discounts and other offering costs of approximately $2.4 million . Each share of Series N-3 Preferred Stock is convertible at the option of the holder (subject to a limited exception) and is entitled to a liquidation preference equal to the initial stated value of $2,000 per share, plus any declared and unpaid dividends, and any other payments that may be due on such shares, before any distribution of assets may be made to holders of capital stock ranking junior to the Series N-3 Preferred Stock. The Series N-3 Preferred Stock is not entitled to dividends except to share in any dividends actually paid on common stock or any pari passu or junior securities. The Series N-3 Preferred Stock has no voting rights, except as otherwise expressly provided in the amended articles or as otherwise required by law. In June 2017 , 21,925 shares of Series N-3 Preferred Stock were converted into 14.6 million shares of common stock at a conversion price of $3.00 per share. For the three and six months ended June 30, 2017 , we recognized $4.4 million in deemed dividends on preferred stock related to the beneficial conversion feature on our Series N-3 Preferred Stock. There were 575 shares of Series N-3 Preferred Stock outstanding as of June 30, 2017 .</t>
  </si>
  <si>
    <t>Collaborative Arrangement</t>
  </si>
  <si>
    <t>Organization, Consolidation and Presentation of Financial Statements [Abstract]</t>
  </si>
  <si>
    <t>Collaborative Arrangement In April 2017 , we entered into an Amended and Restated Exclusive License and Collaboration Agreement (the “Restated Agreement”) with Servier, pursuant to which the Exclusive License and Collaboration Agreement (the “Original Agreement”), entered into in September 2014 with Servier, was amended and restated in its entirety. Under the Restated Agreement, we granted Servier an exclusive and sublicensable (subject to certain conditions) royalty-bearing license with respect to the development and commercialization of PIXUVRI for use in pharmaceutical products, or Licensed Products, outside of the U.S. (and its territories and possessions). In May 2017 , we received a non-refundable, non-creditable cash upfront payment of €12.0 million . This amount included a €2.0 million payment for a milestone relating to EMA approval of an additional third-party manufacturer of PIXUVRI, which was not included in the Original Agreement and was deemed achieved at the time of the Restated Agreement. Subject to the achievement of certain conditions, we are eligible to receive additional payments of up to €76.0 million upon the achievement of certain milestones, which are comprised of the following: up to €36.0 million in potential regulatory milestone payments, and up to €40.0 million in potential sales-based milestone payments. We have determined that all the regulatory milestones, other than the €2.0 million milestone mentioned above, are substantive due to significant uncertainty involved in each milestone and will be recognized as revenue upon achievement of the respective milestones, assuming all other revenue recognition criteria are met. We have also determined that the sales-based milestone payments are contingent consideration and will be recognized as revenue in the period in which the respective revenue recognition criteria are met. We are eligible to receive tiered royalty payments on net sales of products containing PIXUVRI, ranging from a low-double-digit percentage up to a percentage in the low twenties, subject to certain reductions of up to mid-double-digit percentages under certain circumstances. Royalties are subject to expiration upon certain events, including upon expiration of exclusivity rights to products containing PIXUVRI in the respective country. We owe royalties on net sales of PIXUVRI products as well as other payments to certain third parties. Under the Restated Agreement, with the exception of the conclusion of the PIX306 trial and certain other services, Servier will be responsible for development, commercialization and manufacturing activities within its territory. We have agreed to enter into a commercialization transition plan whereby we will transfer to Servier medical affairs and commercialization activities relating to the Licensed Products in Israel, Turkey, Germany, Austria, the United Kingdom, Denmark, Finland, Norway and Sweden, or collectively, the Transition Territory. Upon the implementation of the commercialization transition plan, we will terminate or assign certain distributor and wholesaler contracts to Servier in the Transition Territory. Each party will be responsible for the manufacture and supply of drug products and substances in their respective territories. We record reimbursements received from Servier as revenue and the full amount of costs as operating expenses in the statements of operations. The Restated Agreement will expire on a country-by-country basis upon the expiration of the royalty terms in the countries in the Servier territory, at which time all licenses granted to Servier would become perpetual and royalty-free. Each party may terminate the Restated Agreement in the event of an uncured repudiatory breach of the other party’s obligations. Subject to applicable notification periods, Servier may terminate the Restated Agreement on a country-by-country basis upon 30 days’ written notice in the event of (i) certain safety or public health issues relating to the Licensed Product, (ii) suspension or withdrawal of marketing authorizations and (iii) without cause. In the event of a termination prior to the expiration date, rights granted to Servier will terminate, subject to certain exceptions. Pursuant to accounting guidance under ASC 605-25 Revenue Recognition - Multiple-Element Arrangements , we identified the following non-contingent deliverables with standalone value at the inception of the Restated Agreement: • a license with respect to the development and commercialization of PIXUVRI • development services • joint committee obligations • regulatory responsibilities • commercialization responsibilities • manufacturing and supply responsibilities The license deliverable has standalone value because it is sublicensable and can be used for its intended purpose without the receipt of the remaining deliverables. The service deliverables have standalone value because these services are not proprietary in nature, and other vendors could provide the same services in order to derive value from the license. Further, there is no general right of return associated with these deliverables. As such, the deliverables meet the criteria for separation and qualify as separate units of accounting. We determined that the value of the joint committee obligations and the regulatory, commercial, and manufacturing and supply responsibilities were insignificant. These deliverables have been combined with the development services and included as “Other services” in the table below. We allocated the arrangement consideration of $12.8 million ( €12.0 million converted into U.S. dollars using the currency exchange rate as of the date of the Restated Agreement) based on the percentage of the relative selling price of each unit of accounting as follows (in thousands): License $ 11,487 Other services 1,348 Total upfront payment $ 12,835 We estimated the selling price of the license using the income approach that values the license by discounting direct cash flow expected to be generated over the remaining life of the license, net of cash flow adjustments related to working capital. The estimates and assumptions include, but are not limited to, estimated market opportunity, expected market share, and contractual royalty rates. We estimated the selling price of the development services deliverable, which includes personnel costs as well as third-party costs for applicable services and supplies, by discounting estimated expenditures for services to the date of the Restated Agreement. We concluded that a change in the key assumptions used to determine the best estimate of the selling price for the license deliverable would not have a significant effect on the allocation of the arrangement consideration. During the three and six months ended June 30, 2017 , we recognized $11.5 million of consideration allocated to the license as revenue upon delivery of the license and the satisfaction of the remaining revenue recognition criteria. The $1.3 million consideration allocated to other services was recorded as deferred revenue. This amount, along with the unamortized deferred revenue balance from the Original Agreement of $0.6 million , is expected to be recognized as revenue through approximately 2019 based on a proportional performance method, by which revenue is recognized in proportion to the development costs incurred. During the three and six months ended June 30, 2017 , $0.1 million and $0.2 million , respectively, of other services consideration was recognized as revenue; the remaining $1.8 million is included in deferred revenue in the condensed consolidated balance sheet as of June 30, 2017 .</t>
  </si>
  <si>
    <t>Share-based Compensation Expense</t>
  </si>
  <si>
    <t>Disclosure of Compensation Related Costs, Share-based Payments [Abstract]</t>
  </si>
  <si>
    <t>Share-based Compensation Expense The following table summarizes share-based compensation expense, which was allocated as follows (in thousands): Three Months Ended June 30, Six Months Ended June 30, 2017 2016 2017 2016 Research and development $ 260 $ 635 $ 292 $ 1,421 Selling, general and administrative 889 1,696 2,656 4,736 Total share-based compensation expense $ 1,149 $ 2,331 $ 2,948 $ 6,157 We incurred share-based compensation expense due to the following types of awards (in thousands): Three Months Ended June 30, Six Months Ended June 30, 2017 2016 2017 2016 Performance rights $ — $ 209 $ — $ 569 Restricted stock 296 1,119 616 3,190 Options 853 1,003 2,332 2,398 Total share-based compensation expense $ 1,149 $ 2,331 $ 2,948 $ 6,157</t>
  </si>
  <si>
    <t>Earnings (Loss) Per Share</t>
  </si>
  <si>
    <t>Earnings Per Share [Abstract]</t>
  </si>
  <si>
    <t>Earnings (Loss) Per Share The numerator for both basic and diluted earnings (loss) per share, or EPS, is net income (loss). The denominator for basic EPS (referred to as basic shares) is the weighted average number of common shares outstanding during the period, whereas the denominator for diluted EPS (referred to as diluted shares) also takes into account the dilutive effect of outstanding stock options and restricted stock awards using the treasury stock method. Basic and diluted shares were as follows (in thousands): Three Months Ended June 30, Six Months Ended June 30, 2017 2016 2017 2016 Basic shares 31,725 27,960 29,895 27,877 Effect of dilutive securities 176 — — — Diluted shares 31,901 27,960 29,895 27,877 The effect of dilutive securities for the three months ended June 30, 2017 included equity awards and convertible preferred stock. Equity awards, warrants and convertible preferred stock aggregating 4.3 million shares and equity awards and warrants aggregating 4.3 million shares for the three and six months ended June 30, 2017 , respectively, were excluded from the calculation of diluted EPS because they were anti-dilutive. Equity awards and warrants aggregating 2.8 million shares and 2.6 million shares for the three and six months ended June 30, 2016 , respectively, were excluded from the calculation of diluted EPS because they were anti-dilutive.</t>
  </si>
  <si>
    <t>Other Comprehensive Loss</t>
  </si>
  <si>
    <t>Other Comprehensive Loss Total accumulated other comprehensive loss consisted of the following (in thousands): Net Unrealized Loss on Available-For- Sale Securities Foreign Currency Translation Adjustments Unrealized Foreign Exchange Gain (Loss) on Intercompany Balance Accumulated Other Comprehensive Loss December 31, 2016 $ (6 ) $ (2,902 ) $ (3,747 ) $ (6,655 ) Current period other comprehensive income (loss) (1 ) (2,445 ) 2,664 218 June 30, 2017 $ (7 ) $ (5,347 ) $ (1,083 ) $ (6,437 ) The value of available-for-sale securities of $2,500 and $13,500 as of June 30, 2017 and December 31, 2016 , respectively, was included in Prepaid expenses and other current assets .</t>
  </si>
  <si>
    <t>Legal Proceedings</t>
  </si>
  <si>
    <t>Commitments and Contingencies Disclosure [Abstract]</t>
  </si>
  <si>
    <t>Legal Proceedings In April 2009, December 2009 and June 2010, the Italian Tax Authority, or the ITA, issued notices of assessment to CTI (Europe) based on the ITA’s audit of CTI (Europe)’s VAT returns for the years 2003, 2005, 2006 and 2007, or, collectively, the VAT Assessments. The ITA audits concluded that CTI (Europe) did not collect and remit VAT on certain invoices issued to non-Italian clients for services performed by CTI (Europe). We believe that the services invoiced were non-VAT taxable consultancy services and that the VAT returns are correct as originally filed. We are defending ourselves against the assessments both on procedural grounds and on the merits of the case although we can make no assurances regarding the ultimate outcome of these cases. Following is a summary of the status of the legal proceedings surrounding each respective VAT year return at issue: 2003 . In June 2013, the Regional Tax Court issued decision no. 119/50/13 in regards to the 2003 VAT assessment, which accepted the appeal of the ITA and reversed the previous decision of the Provincial Tax Court. In January 2014, we appealed such decision to the Italian Supreme Court both on procedural grounds and on the merits of the case. In March 2014 , we paid a deposit in respect of the 2013 VAT matter of €0.4 million (or $0.6 million upon conversion from euros as of the date of payment), following the ITA's request for such payment. 2005, 2006 and 2007 . The ITA has appealed to the Italian Supreme Court the decisions of the respective appellate court which were favorable to CTI with respect to each of the 2005, 2006 and 2007 VAT returns. The Italian Supreme Court has scheduled the first hearing for the 2005 VAT case for September 26, 2017. No hearing has been fixed yet for 2003 and consolidated 2006/2007 VAT cases. If the final decision of the Italian Supreme Court is unfavorable to us, or if , in the interim, the ITA were to make a demand for payment and we were to be unsuccessful in suspending collection efforts, we may be requested to pay the ITA an amount up to €9.4 million , or approximately $10.7 million converted using the currency exchange rate as of June 30, 2017 , plus collection fees, notification expenses and additional interest for the period lapsed between the date in which the assessments were issued and the date of effective payment. In January 2013, our then remaining deposit for the VAT Assessments was refunded to us. Securities and Exchange Commission Subpoena We previously disclosed that we received a subpoena from the SEC in January 2016. The SEC's subpoena requested, among other things; internal and external communications related to pacritinib Phase 3 trials, including communications with the independent data monitoring committee, or IDMC, for pacritinib's Phase 3 trials, our steering committee, our board of directors, our audit committee, representatives of Baxter and Baxalta, and the FDA, and other documents related to pacritinib. We believe that the SEC is seeking to determine whether there have been possible violations of the antifraud and certain other provisions of the federal securities laws related to the Company's disclosures concerning, among other things, the clinical test results of pacritinib. The SEC Staff's letter sent with the subpoena stated that the investigation is a fact-finding inquiry, and the investigation and subpoena do not mean that the SEC has concluded that we or anyone else has violated any law. We are cooperating with this investigation, which is ongoing. In re CTI BioPharma Corp. Securities Litigation On February 10, 2016 and February 12, 2016, class action lawsuits entitled Ahrens v. CTI BioPharma Corp. et al., Case No. 1:16-cv-01044 and McGlothlin v. CTI BioPharma Corp. et al., Case No. C16-216, respectively, were filed in the United States District Court for the Southern District of New York and the United States District Court for the Western District of Washington, respectively, on behalf of shareholders that purchased or acquired the Company’s securities pursuant to our September 24, 2015 public offering and/or shareholders who otherwise acquired our stock between March 4, 2014 and February 9, 2016, inclusive. The complaints assert claims against the Company and certain of our current and former directors and officers for violations of the federal securities laws under Sections 11 and 15 of the Securities Act of 1933, as amended, or the Securities Act, and Sections 10 and 20 of the Securities Exchange Act of 1934, as amended, or the Exchange Act, Plaintiffs’ Securities Act claims allege that the Company’s Registration Statement and Prospectus for the September 24, 2015 public offering contained materially false and misleading statements and failed to disclose certain material adverse facts about the Company’s business, operations and prospects, including with respect to the clinical trials and prospects for pacritinib. Plaintiffs’ Exchange Act claims allege that the Company’s public disclosures were knowingly or recklessly false and misleading or omitted material adverse facts, again with a primary focus on the clinical trials and prospects for pacritinib. On May 2, 2016, the Company filed a motion to transfer the Ahrens case to the United States District Court for the Western District of Washington. The motion was unopposed and granted by the court on May 19, 2016. On June 3, 2016, the parties filed a joint motion to consolidate the McGlothlin case with the Ahrens case in order to proceed as a single consolidated proceeding. On June 13, 2016, the court granted the motion to consolidate with the action being captioned In re CTI BioPharma Corp. Securities Litigation, Master File No. 2:16-cv-00216-RSL. On September 2, 2016, the court appointed Lead Plaintiffs and Lead Counsel. On September 28, 2016, the court entered a scheduling order, as revised by order entered December 8, 2016, setting November 8, 2016 as the deadline to file a consolidated class action complaint and deadlines for briefing defendants’ motion to dismiss. Briefing concluded on February 22, 2017. A hearing on the defendants' motion to dismiss has not been set. The consolidated class action complaint asserts claims similar to those asserted in the initial complaints, although it no longer asserts claims relating to the September 24, 2015 public offering, but adds claims relating to the Company’s October 27, 2015 and December 4, 2015 public offerings. On July 26, 2017, we received a written offer for the global resolution and settlement of the consolidated action in exchange for cash payment of $20 million . The Company has insurance coverage related to this matter and such insurance is expected to cover $18 million of the claim. We have agreed in principle to the terms of the settlement offer and are currently negotiating the terms of a memorandum of understanding with respect to the terms of the settlement offer with the lead plaintiff’s representatives. The terms of any final agreement for the settlement of the litigation will be subject to court approval, amongst other customary terms and conditions. Wei v. James A. Bianco, et al.; England v. James A Bianco, et al; Nahar v. James A. Bianco, et al.; Hill v. James A. Bianco, et al. On March 14, 2016, a Company shareholder filed the first of four similar derivative lawsuits on behalf of the Company seeking damages for alleged harm to the Company caused by certain current and former officers and directors. The first suit, Wei v. James A. Bianco, et al., 16-2-05818-3, was filed in King County Superior Court, Washington. A second suit, England v. James A. Bianco, et al., 16-2-14422-5, was filed in King County Superior Court, Washington, on June 16, 2016. Two additional derivative suits, Nahar v. James A. Bianco, et al., 2:16-cv-0756, and Hill v. James A. Bianco, et al., 2:16-cv-1250, were filed in the United States District Court for the Western District of Washington on May 24, 2016 and August 9, 2016, respectively. The four suits raise similar allegations and seek similar relief against certain current and former officers and directors , including James A. Bianco, Louis A. Bianco, Jack W. Singer, Bruce J. Seeley, John H. Bauer, Phillip M. Nudelman, Reed V. Tuckson, Karen Ignagni, Richard L. Love, Mary O. Mundinger and Frederick W. Telling. Consistent with the requirements of a derivative action, the Company is named in each suit as a nominal defendant against which no monetary relief is sought. The complaints generally allege claims of: (1) breach of fiduciary duty; (2) abuse of control; (3) gross mismanagement; (4) waste of corporate assets and (5) unjust enrichment (receiving compensation that was unjust in light of the alleged conduct). Each is based on the assertion that the Company made materially false and misleading statements and omitted material information from its disclosures about pacritinib and its safety. Plaintiffs in none of the suits made a pre-suit demand on the current Board to investigate whether to pursue claims against officers or directors, instead claiming demand is excused because the named defendants lack independence, are not disinterested because they lack impartiality, received and want to continue to receive their compensation, have longstanding personal and business relationships, and cannot evaluate a demand since they are facing personal liability. Each of plaintiffs’ suits requested the court to award the Company the damages allegedly sustained as a result of the conduct and to direct the Company and the individual defendants to reform and improve the Company’s corporate governance to avoid future damages. On March 29, 2017 during mediation, the parties to the derivative suits reached an agreement in principle to settle all four suits subject to Board and court approvals. As part of the settlement, CTI has agreed to adopt certain corporate governance reforms and agreed not to object to an attorneys’ fee application by plaintiffs’ counsel of up to $0.8 million collectively. There is no admission of liability or any wrongdoing by any of the individual defendants or CTI. In connection with the securities litigation and four derivative lawsuits described above, after taking into account our existing insurance coverage, we recorded $2.0 million and $2.2 million of settlement expense in Selling, general and administrative expenses in our condensed consolidated statement of operations for the three and six months ended June 30, 2017 , respectively. In addition to the items discussed above, we are from time to time subject to legal proceedings and claims arising in the ordinary course of business.</t>
  </si>
  <si>
    <t>Related Party Transactions</t>
  </si>
  <si>
    <t>Related Party Transactions [Abstract]</t>
  </si>
  <si>
    <t>Related Party Transactions Aequus We have a majority ownership interest in Aequus. In May 2007, we entered into a license agreement with Aequus whereby Aequus gained rights to our Genetic Polymer™ technology. We also entered into an agreement to fund Aequus in exchange for a convertible promissory note. In March 2017 , we and Aequus entered into a License and Promissory Note Termination Agreement and a Note Cancellation Agreement, pursuant to which, (i) all of the then-outstanding principal, plus all accrued and unpaid interest, approximately $13.7 million in total, were cancelled and terminated, (ii) our license agreement with Aequus was terminated, (iii) all obligations to Aequus were terminated with the exception of providing additional funding of up to $347,500 to Aequus, and (iv) Aequus agreed to pay us a) 20% of milestone and similar payments, up to a maximum amount of $20.0 million , and b) royalties, on a product-by-product and county-by country basis, of 5% of net sales of certain ACTH Products being developed by Aequus. Payments from Aequus are due the later of (i) expiration of the last to expire valid patent claim that claims the ACTH Product, or (ii) ten years from the first commercial sale of the applicable ACTH Product. We have the right to terminate the License and Promissory Note Termination Agreement and require Aequus to assign all ACTH Product related assets to us if Aequus does not file an Investigational New Drug Application for an ACTH Product with the FDA by September 6, 2019 . BVF Partners, L.P. In June 2017, as discussed in Note 4. Preferred Stock, we completed an underwritten public offering of 22,500 shares of our Series N-3 Preferred Stock, no par value per share. BVF Partners L.P., or BVF, an existing shareholder of the Company, purchased 6,750 shares of our Series N-3 Preferred Stock, of which 6,175 shares were converted into approximately 4.1 million shares of our common stock. As a result of this transaction, BVF beneficially owned approximately 19.99% of our outstanding common stock as of June 30, 2017 . BVF beneficially owned 15.87% of our outstanding common stock as of December 31, 2016 . In connection with the Series N-3 Preferred Stock offering, we entered into a letter agreement with BVF, pursuant to which, we agreed to, upon BVF’s election and subject to any board and committee approvals, exchange shares of common stock purchased by BVF directly from us or underlying convertible preferred stock purchased by BVF directly from us, including the shares of common stock underlying the Series N-3 Preferred Stock, into shares of a convertible non-voting preferred stock with substantially similar terms as the Series N-3 Preferred Stock, including a conversion “blocker” initially set at 9.99% of our common stock. Such right would terminate if at any time BVF’s beneficial ownership of our common stock falls below 5% . We will take commercially reasonable efforts to cooperate to effectuate such exchange, provided that it does not adversely affect us and complies with applicable federal and state securities laws.</t>
  </si>
  <si>
    <t>Description of Business and Summary of Significant Accounting Policies (Policies)</t>
  </si>
  <si>
    <t>Description of Business</t>
  </si>
  <si>
    <t>CTI BioPharma Corp., together with its wholly-owned subsidiaries, also referred to collectively in this Quarterly Report on Form 10-Q as “we,” “us,” “our,” the “Company” and “CTI,”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evaluating pacritinib for the treatment of adult patients with myelofibrosis and the further development of PIXUVRI worldwide, for which our partners Les Laboratoires Servier and Institut de Recherches Internationales Servier, or collectively Servier, have commercialization rights outside the United States, or the U.S. We operate in a highly regulated and competitive environment. The manufacturing and marketing of pharmaceutical products requires approval from, and is subject to, ongoing oversight by the Food and Drug Administration, or the FDA, in the U.S., the European Medicines Agency, or the EMA, in the European Union, or the E.U., and comparable agencies in other countries. Obtaining approval for a new therapeutic product is never certain, may take many years and may involve expenditure of substantial resources.</t>
  </si>
  <si>
    <t>Basis of Presentation</t>
  </si>
  <si>
    <t>Basis of Presentation The accompanying unaudited financial information as of and for the three and six months ended June 30, 2017 and 2016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June 30, 2017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6 included in our Annual Report on Form 10-K filed with the SEC on March 2, 2017. The condensed consolidated balance sheet at December 31, 2016 has been derived from the audited financial statements at that date, but does not include all of the information and footnotes required by generally accepted accounting principles in the U.S. for complete financial statements.</t>
  </si>
  <si>
    <t>Principles of Consolidation</t>
  </si>
  <si>
    <t>Principles of Consolidation The accompanying condensed consolidated financial statements include the accounts of CTI and its wholly-owned subsidiaries, which include Systems Medicine LLC and CTI Life Sciences Limited, or CTILS. We also retain ownership of our branch, CTI BioPharma Corp.– Sede Secondaria, or CTI (Europe); however, we ceased operations related to this branch in September 2009. As of June 30, 2017 , we also had an approximately 60% interest in our majority-owned subsidiary, Aequus Biopharma, Inc., or Aequus. The remaining interest in Aequus not held by CTI is reported as noncontrolling interest in the condensed consolidated financial statements. All intercompany transactions and balances are eliminated in consolidation.</t>
  </si>
  <si>
    <t>Liquidity</t>
  </si>
  <si>
    <t>Liquidity The accompanying condensed consolidated financial statements have been prepared assuming that we will continue as a going concern, which contemplates realization of assets and the satisfaction of liabilities in the normal course of business within one year after the date the condensed consolidated financial statements are issued. In accordance with Financial Accounting Standards Board, or the FASB, Accounting Standards Update No. 2014-15, Presentation of Financial Statements - Going Concern (Subtopic 205-40) , our management evaluates whether there are conditions or events, considered in aggregate, that raise substantial doubt about our ability to continue as a going concern within one year after the date that the financial statements are issued.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Additionally, we have resumed primary responsibility for the development and commercialization of pacritinib as a result of the termination of the Pacritinib License Agreement in October 2016, and we will no longer be eligible to receive cost sharing or milestone payments for pacritinib's development from Baxalta Incorporated and its affiliates, or Baxalta, which is now part of Shire plc. We have incurred a net operating loss every year since our formation. As of June 30, 2017 , we had an accumulated deficit of $2.2 billion , and we expect to continue to incur net losses for the foreseeable future. Our available cash and cash equivalents were $74.7 million as of June 30, 2017 . We believe that our present financial resources, together with payments projected to be received under certain contractual agreements and our ability to control costs, will only be sufficient to fund our operations into the third quarter of 2018. This raises substantial doubt about our ability to continue as a going concern. Accordingly, we will need to raise additional funds to operate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densed consolidated financial statements do not include adjustments, if any, that may result from the outcome of this uncertainty.</t>
  </si>
  <si>
    <t>Receivables</t>
  </si>
  <si>
    <t>Receivables from Collaborative Arrangements Our receivables from collaborative arrangements relate to amounts payable or reimbursable to us under the terms of collaborative arrangements with our partners. The receivable balance as of December 31, 2016 primarily relates to a milestone receivable from Servier for the attainment of a certain enrollment event in December 2016 in connection with our PIX306 study. When it is deemed probable that an amount is uncollectible, it is written off against the existing allowance. Accounts Receivable 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and the sovereign debt crisis in certain European countries, and associated impacts on the financial markets and our business. As of June 30, 2017 and December 31, 2016 , our accounts receivable did not include any material balance from a customer in a country that has exhibited financial stress.</t>
  </si>
  <si>
    <t>Value Added Tax Receivable</t>
  </si>
  <si>
    <t>Value Added Tax Receivable Our European operations are subject to a value added tax, or VAT, which is usually applied to all goods and services purchased and sold throughout Europe. We review our VAT receivable balance for impairment whenever events or changes in circumstances indicate that the carrying amount might not be recoverable.</t>
  </si>
  <si>
    <t>Inventory We carry inventory at the lower of cost or net realizable value.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distribution of PIXUVRI. Production costs for our other product candidates continue to be charged to research and development expense as incurred prior to regulatory approval or until our estimate for regulatory approval becomes probable. We review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t>
  </si>
  <si>
    <t>Revenue Recognition</t>
  </si>
  <si>
    <t>Revenue Recognition We currently have conditional marketing authorization for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 Product sales We sell PIXUVRI primarily through a limited number of wholesale distributors.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 Collaboration Agreements Milestone payments under collaboration agreements are generally aggregated into three categories for reporting purpos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FDA, or with the regulatory authorities of other countries, or on receipt of actual marketing approvals for the compound or for additional indications. Sales milestones are typically payable when annual sales reach certain levels. At the inception of each agreement that includes milestone payments, we evaluate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We evaluate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our efforts during the period of substantial involvement are considered substantive and are recognized as revenue upon the achievement of the milestone, assuming all other revenue recognition criteria are met. We follow Accounting Standard Codification, or ASC, 605-25, Revenue Recognition – Multiple-Element Arrangements , and ASC 808, Collaborative Arrangements , if applicable, to determine the accounting of reimbursement arrangements under collaborative research and development and commercialization agreements.</t>
  </si>
  <si>
    <t>Cost of Product Sold</t>
  </si>
  <si>
    <t>Cost of Product Sold Cost of product sold includes third-party manufacturing costs, shipping costs, contractual royalties and other costs of PIXUVRI product sold. Cost of product sold also includes allowances, if any, for excess inventory that may expire and become unsalable.</t>
  </si>
  <si>
    <t>Foreign Currency Translation and Transaction Gains and Losses</t>
  </si>
  <si>
    <t>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deficit) equity, except for intercompany transactions that are of a short-term nature with entities that are consolidated, combined or accounted for by the equity method in our condensed consolidated financial statements. We and our subsidiaries also have transactions in foreign currencies other than the functional currency. We record transaction gains and losses in our condensed consolidated statements of operations related to the recurring measurement and settlement of such transactions. The intercompany balance due from CTILS is considered to be of a long-term nature.</t>
  </si>
  <si>
    <t>Net Income (Loss) Per Share</t>
  </si>
  <si>
    <t>Net Income (Loss) Per Share Basic net income (loss) per share, or EPS, is calculated based on the net income (loss) attributable to common shareholders divided by the weighted average number of shares outstanding for the period excluding dilutive effects, if any, of options, warrants, unvested share awards and convertible securities. Diluted EPS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t>
  </si>
  <si>
    <t>Recently Adopted and Issued Accounting Standards</t>
  </si>
  <si>
    <t xml:space="preserve">Recently Adopted Accounting Standards In July 2015, the FASB issued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The adoption of this standard in the first quarter of 2017 did not have a material impact on our condensed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ending after December 15, 2016 and interim periods within annual periods beginning after December 15, 2016. The adoption of this standard in the fourth quarter of 2016 did not have a material impact on our condensed consolidated financial statements. In March 2016, the FASB issued new accounting guidance for employee share-based payments accounting. The accounting standard primarily affects the accounting for forfeitures, minimum statutory tax withholding requirements, and income tax effects related to share-based payments at settlement (or expiration). The accounting guidance is effective for annual reporting periods beginning after December 15, 2016 (including interim periods within those periods). We have historically maintained a full valuation allowance against deferred tax assets. The adoption of this standard in the first quarter of 2017 did not have a material impact on our condensed consolidated financial statements, and we will continue to estimate expected forfeitures. Recently Issued Accounting Standards In May 2014, the FASB issued a new financial accounting standard which outlines a single comprehensive model for entities to use in accounting for revenue arising from contracts with customers and which supersedes current revenue recognition guidance. In March 2016, the FASB issued an amendment to clarify the implementation guidance around considerations of whether an entity is a principal or an agent, impacting whether an entity reports revenue on a gross or net basis. In April 2016, the FASB issued an amendment to clarify guidance on identifying performance obligations and the implementation guidance on licensing. In May 2016, the FASB issued amendments to certain aspects of the new revenue guidance (including transition, collectability, noncash consideration and the presentation of sales and other similar taxes) and provided certain practical expedients. The accounting standard is effective for annual reporting periods (including interim reporting periods within those periods) beginning after December 15, 2017. Early adoption is permitted for annual reporting periods beginning after December 15, 2016, including interim reporting periods within that reporting period. We are currently evaluating the impact of this accounting standard on our consolidated financial statements. In January 2016, the FASB issued a new accounting standard on recognition and measurement of financial assets and financial liabilities. The accounting standard primarily affects the accounting for equity investments and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adoption of this standard is not expected to have a material impact on our consolidated financial statements. In February 2016, the FASB issued new accounting guidance on accounting for leases which requires lessees to recognize virtually all of their leases (other than leases that meet the definition of a short-term lease) on the balance sheet. The accounting guidance is effective for annual reporting periods (including interim periods within those periods) beginning after December 15, 2018. Early adoption is permitted. We are currently evaluating the impact of this accounting standard on our consolidated financial statements. In August 2016, the FASB issued an amendment to add or clarify guidance on the classification of certain cash receipts and payments in the statement of cash flows with the objective of reducing diversity in practice regarding eight types of cash flows. The accounting guidance is effective for annual reporting periods (including interim periods within those periods) beginning after December 15, 2017. Early adoption is permitted. We do not expect the adoption of this standard to have a material impact on our statements of cash flows. In May 2017, the FASB issued an amendment to the scope of modification accounting for share-based payment arrangements which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ccounting guidance is effective for annual periods, and interim periods within those annual periods, beginning after December 15, 2017. Early adoption is permitted. We do not expect the adoption of this standard to have a material impact on our consolidated financial statements. </t>
  </si>
  <si>
    <t>Reclassifications</t>
  </si>
  <si>
    <t>Reclassifications Certain prior year items have been reclassified to conform to current year presentation.</t>
  </si>
  <si>
    <t>Inventory (Tables)</t>
  </si>
  <si>
    <t>Components of Inventory</t>
  </si>
  <si>
    <t>The components of PIXUVRI inventory consisted of the following (in thousands): June 30, 2017 December 31, 2016 Finished goods $ 1,571 $ 477 Work-in-process 1,524 2,558 Inventory, gross 3,095 3,035 Reserve for excess, obsolete or unsalable inventory (1,588 ) (1,510 ) Inventory, net $ 1,507 $ 1,525</t>
  </si>
  <si>
    <t>Collaborative Arrangement (Tables)</t>
  </si>
  <si>
    <t>Schedule of Arrangement Consideration Allocation</t>
  </si>
  <si>
    <t>We allocated the arrangement consideration of $12.8 million ( €12.0 million converted into U.S. dollars using the currency exchange rate as of the date of the Restated Agreement) based on the percentage of the relative selling price of each unit of accounting as follows (in thousands): License $ 11,487 Other services 1,348 Total upfront payment $ 12,835</t>
  </si>
  <si>
    <t>Share-based Compensation Expense (Tables)</t>
  </si>
  <si>
    <t>Summary of Share-Based Compensation Expense</t>
  </si>
  <si>
    <t>The following table summarizes share-based compensation expense, which was allocated as follows (in thousands): Three Months Ended June 30, Six Months Ended June 30, 2017 2016 2017 2016 Research and development $ 260 $ 635 $ 292 $ 1,421 Selling, general and administrative 889 1,696 2,656 4,736 Total share-based compensation expense $ 1,149 $ 2,331 $ 2,948 $ 6,157</t>
  </si>
  <si>
    <t>Share-Based Compensation Expense by Types of Awards</t>
  </si>
  <si>
    <t>We incurred share-based compensation expense due to the following types of awards (in thousands): Three Months Ended June 30, Six Months Ended June 30, 2017 2016 2017 2016 Performance rights $ — $ 209 $ — $ 569 Restricted stock 296 1,119 616 3,190 Options 853 1,003 2,332 2,398 Total share-based compensation expense $ 1,149 $ 2,331 $ 2,948 $ 6,157</t>
  </si>
  <si>
    <t>Earnings (Loss) Per Share (Tables)</t>
  </si>
  <si>
    <t>Schedule of Basic and Diluted Shares</t>
  </si>
  <si>
    <t>Basic and diluted shares were as follows (in thousands): Three Months Ended June 30, Six Months Ended June 30, 2017 2016 2017 2016 Basic shares 31,725 27,960 29,895 27,877 Effect of dilutive securities 176 — — — Diluted shares 31,901 27,960 29,895 27,877</t>
  </si>
  <si>
    <t>Other Comprehensive Loss (Tables)</t>
  </si>
  <si>
    <t>Total Accumulated Other Comprehensive Loss</t>
  </si>
  <si>
    <t>Total accumulated other comprehensive loss consisted of the following (in thousands): Net Unrealized Loss on Available-For- Sale Securities Foreign Currency Translation Adjustments Unrealized Foreign Exchange Gain (Loss) on Intercompany Balance Accumulated Other Comprehensive Loss December 31, 2016 $ (6 ) $ (2,902 ) $ (3,747 ) $ (6,655 ) Current period other comprehensive income (loss) (1 ) (2,445 ) 2,664 218 June 30, 2017 $ (7 ) $ (5,347 ) $ (1,083 ) $ (6,437 )</t>
  </si>
  <si>
    <t>Description of Business and Summary of Significant Accounting Policies (Details) € in Millions</t>
  </si>
  <si>
    <t>Jan. 01, 2017</t>
  </si>
  <si>
    <t>Jun. 30, 2017USD ($)</t>
  </si>
  <si>
    <t>Jun. 30, 2016USD ($)</t>
  </si>
  <si>
    <t>Jun. 30, 2017EUR (€)</t>
  </si>
  <si>
    <t>Dec. 31, 2016EUR (€)</t>
  </si>
  <si>
    <t>Dec. 31, 2016USD ($)</t>
  </si>
  <si>
    <t>Dec. 31, 2015USD ($)</t>
  </si>
  <si>
    <t>Description Of Business And Significant Accounting Policies [Line Items]</t>
  </si>
  <si>
    <t>Reverse stock split ratio</t>
  </si>
  <si>
    <t>Allowance for doubtful accounts</t>
  </si>
  <si>
    <t>Allowance for doubtful accounts from collaborative arrangements</t>
  </si>
  <si>
    <t>VAT receivable</t>
  </si>
  <si>
    <t>Reserve for excess, obsolete or unsalable inventory</t>
  </si>
  <si>
    <t>Intercompany foreign currency balance, amount</t>
  </si>
  <si>
    <t>Europe | Minimum</t>
  </si>
  <si>
    <t>VAT receivable, collection period</t>
  </si>
  <si>
    <t>3 months</t>
  </si>
  <si>
    <t>Europe | Maximum</t>
  </si>
  <si>
    <t>5 years</t>
  </si>
  <si>
    <t>Italy</t>
  </si>
  <si>
    <t>Italy | Minimum</t>
  </si>
  <si>
    <t>3 years</t>
  </si>
  <si>
    <t>Italy | Maximum</t>
  </si>
  <si>
    <t>Other Assets</t>
  </si>
  <si>
    <t>VAT receivable, non-current</t>
  </si>
  <si>
    <t>Prepaid Expenses and Other Current Assets</t>
  </si>
  <si>
    <t>VAT receivable, current</t>
  </si>
  <si>
    <t>Aequus Biopharma, Inc | Affiliated Entity</t>
  </si>
  <si>
    <t>Interest in majority-owned subsidiary</t>
  </si>
  <si>
    <t>60.00%</t>
  </si>
  <si>
    <t>Inventory (Details) - USD ($) $ in Thousands</t>
  </si>
  <si>
    <t>Finished goods</t>
  </si>
  <si>
    <t>Work-in-process</t>
  </si>
  <si>
    <t>Inventory, gross</t>
  </si>
  <si>
    <t>Leases (Details) - USD ($) $ in Millions</t>
  </si>
  <si>
    <t>Deferred rent balance</t>
  </si>
  <si>
    <t>Deferred rent balance, other current liabilities</t>
  </si>
  <si>
    <t>Deferred rent balance, other non-current liabilities</t>
  </si>
  <si>
    <t>Preferred Stock (Details) - USD ($) $ / shares in Units, $ in Thousands</t>
  </si>
  <si>
    <t>1 Months Ended</t>
  </si>
  <si>
    <t>Class of Stock [Line Items]</t>
  </si>
  <si>
    <t>Series N-3 Preferred Stock</t>
  </si>
  <si>
    <t>Issuance costs</t>
  </si>
  <si>
    <t>Shares converted (in shares)</t>
  </si>
  <si>
    <t>Shares issued in conversion (in shares)</t>
  </si>
  <si>
    <t>Conversion price (in dollars per share)</t>
  </si>
  <si>
    <t>Amount of deemed dividends on preferred stock</t>
  </si>
  <si>
    <t>Collaborative Arrangement - Additional Information (Details) $ in Thousands</t>
  </si>
  <si>
    <t>May 31, 2017EUR (€)</t>
  </si>
  <si>
    <t>May 31, 2017USD ($)</t>
  </si>
  <si>
    <t>Sep. 30, 2014USD ($)</t>
  </si>
  <si>
    <t>Collaborative Arrangements and Non-collaborative Arrangement Transactions [Line Items]</t>
  </si>
  <si>
    <t>Consideration received</t>
  </si>
  <si>
    <t>Servier milestone revenue</t>
  </si>
  <si>
    <t>Servier | Collaborative Arrangement</t>
  </si>
  <si>
    <t>Servier milestone revenue | €</t>
  </si>
  <si>
    <t>Potential milestone payments to be received | €</t>
  </si>
  <si>
    <t>Potential regulatory milestone payments to be received | €</t>
  </si>
  <si>
    <t>Potential sales milestone payments to be received | €</t>
  </si>
  <si>
    <t>Authorized termination period</t>
  </si>
  <si>
    <t>30 days</t>
  </si>
  <si>
    <t>License | Servier | Collaborative Arrangement</t>
  </si>
  <si>
    <t>Other services | Servier | Collaborative Arrangement</t>
  </si>
  <si>
    <t>Unamortized deferred revenue</t>
  </si>
  <si>
    <t>Revenue recognized</t>
  </si>
  <si>
    <t>Collaborative Arrangement - Arrangement Consideration Allocation (Details) $ in Thousands, € in Millions</t>
  </si>
  <si>
    <t>Total upfront payment</t>
  </si>
  <si>
    <t>Share-based Compensation Expense - Summary of Share-based Compensation Expense (Details) - USD ($) $ in Thousands</t>
  </si>
  <si>
    <t>Employee Service Share Based Compensation Allocation Of Recognized Period Costs [Line Items]</t>
  </si>
  <si>
    <t>Total share-based compensation expense</t>
  </si>
  <si>
    <t>Share-based Compensation Expense - Share-based Compensation Expense by Types of Awards (Details) - USD ($) $ in Thousands</t>
  </si>
  <si>
    <t>Share Based Compensation Arrangement By Share Based Payment Award [Line Items]</t>
  </si>
  <si>
    <t>Performance rights</t>
  </si>
  <si>
    <t>Restricted stock</t>
  </si>
  <si>
    <t>Options</t>
  </si>
  <si>
    <t>Earnings (Loss) Per Share - Schedule of Basic &amp; Diluted Shares (Details) - shares shares in Thousands</t>
  </si>
  <si>
    <t>Basic shares (in shares)</t>
  </si>
  <si>
    <t>Effect of dilutive securities (in shares)</t>
  </si>
  <si>
    <t>Diluted shares (in shares)</t>
  </si>
  <si>
    <t>Earnings (Loss) Per Share - Additional Information (Details) - shares shares in Millions</t>
  </si>
  <si>
    <t>Anti-dilutive securities excluded from computation of earnings per share (in shares)</t>
  </si>
  <si>
    <t>Other Comprehensive Loss (Details) - USD ($)</t>
  </si>
  <si>
    <t>AOCI Including Portion Attributable to Noncontrolling Interest, Net of Tax [Roll Forward]</t>
  </si>
  <si>
    <t>Beginning balance</t>
  </si>
  <si>
    <t>Current period other comprehensive income (loss)</t>
  </si>
  <si>
    <t>Ending balance</t>
  </si>
  <si>
    <t>AFS included in prepaid expenses and other current assets</t>
  </si>
  <si>
    <t>Net Unrealized Loss on Available-For- Sale Securities</t>
  </si>
  <si>
    <t>Foreign Currency Translation Adjustments</t>
  </si>
  <si>
    <t>Unrealized Foreign Exchange Gain (Loss) on Intercompany Balance</t>
  </si>
  <si>
    <t>Legal Proceedings (Details) € in Millions, $ in Millions</t>
  </si>
  <si>
    <t>Jul. 26, 2017USD ($)</t>
  </si>
  <si>
    <t>Mar. 29, 2017USD ($)</t>
  </si>
  <si>
    <t>Mar. 31, 2014EUR (€)</t>
  </si>
  <si>
    <t>Mar. 31, 2014USD ($)</t>
  </si>
  <si>
    <t>Derivative Lawsuits</t>
  </si>
  <si>
    <t>Loss Contingencies [Line Items]</t>
  </si>
  <si>
    <t>Settlement amount</t>
  </si>
  <si>
    <t>Settlement expense</t>
  </si>
  <si>
    <t>VAT Assessments</t>
  </si>
  <si>
    <t>VAT assessment paid</t>
  </si>
  <si>
    <t>Range of possible loss, maximum</t>
  </si>
  <si>
    <t>Subsequent Event | CTI BioPharma Corp. Securities Litigation</t>
  </si>
  <si>
    <t>Settlement amount, portion expected to be covered by insurance</t>
  </si>
  <si>
    <t>Related Party Transactions (Details)</t>
  </si>
  <si>
    <t>Jun. 30, 2017shares</t>
  </si>
  <si>
    <t>Mar. 31, 2017USD ($)</t>
  </si>
  <si>
    <t>Aequus Biopharma, Inc | Affiliated Entity | License and Promissory Note Termination, and Note Cancellation Agreements</t>
  </si>
  <si>
    <t>Related Party Transaction [Line Items]</t>
  </si>
  <si>
    <t>Amount funded to subsidiary | $</t>
  </si>
  <si>
    <t>Percentage of milestone and similar payments</t>
  </si>
  <si>
    <t>Maximum milestone amount to be received | $</t>
  </si>
  <si>
    <t>Percentage of royalty to net sales</t>
  </si>
  <si>
    <t>5.00%</t>
  </si>
  <si>
    <t>License and Promissory Note | Convertible Debt | Aequus Biopharma, Inc | Affiliated Entity</t>
  </si>
  <si>
    <t>Gain on termination of agreement | $</t>
  </si>
  <si>
    <t>Series N-3 Preferred Stock | Affiliated Entity</t>
  </si>
  <si>
    <t>Series N-3 Preferred Stock | Affiliated Entity | BVF Partners, L.P.</t>
  </si>
  <si>
    <t>Percentage of outstanding common stock owned</t>
  </si>
  <si>
    <t>19.99%</t>
  </si>
  <si>
    <t>15.87%</t>
  </si>
  <si>
    <t>Series N-3 Preferred Stock | Affiliated Entity | BVF Partners, L.P. | Maximum</t>
  </si>
  <si>
    <t>Preferred share conversion threshold</t>
  </si>
  <si>
    <t>9.99%</t>
  </si>
  <si>
    <t>Series N-3 Preferred Stock | Affiliated Entity | BVF Partners, L.P. | Minimum</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1293</v>
      </c>
    </row>
    <row r="12" spans="1:3">
      <c r="A12" s="4" t="s">
        <v>19</v>
      </c>
      <c r="B12" s="4" t="s">
        <v>20</v>
      </c>
    </row>
    <row r="13" spans="1:3">
      <c r="A13" s="4" t="s">
        <v>21</v>
      </c>
      <c r="B13" s="4" t="s">
        <v>22</v>
      </c>
    </row>
    <row r="14" spans="1:3">
      <c r="A14" s="4" t="s">
        <v>23</v>
      </c>
      <c r="C14" s="5" t="n">
        <v>42982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20</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740</v>
      </c>
      <c r="C3" s="7" t="n">
        <v>44002</v>
      </c>
    </row>
    <row r="4" spans="1:3">
      <c r="A4" s="4" t="s">
        <v>28</v>
      </c>
      <c r="B4" s="5" t="n">
        <v>480</v>
      </c>
      <c r="C4" s="5" t="n">
        <v>378</v>
      </c>
    </row>
    <row r="5" spans="1:3">
      <c r="A5" s="4" t="s">
        <v>29</v>
      </c>
      <c r="B5" s="5" t="n">
        <v>259</v>
      </c>
      <c r="C5" s="5" t="n">
        <v>7778</v>
      </c>
    </row>
    <row r="6" spans="1:3">
      <c r="A6" s="4" t="s">
        <v>30</v>
      </c>
      <c r="B6" s="5" t="n">
        <v>1507</v>
      </c>
      <c r="C6" s="5" t="n">
        <v>1525</v>
      </c>
    </row>
    <row r="7" spans="1:3">
      <c r="A7" s="4" t="s">
        <v>31</v>
      </c>
      <c r="B7" s="5" t="n">
        <v>1377</v>
      </c>
      <c r="C7" s="5" t="n">
        <v>2141</v>
      </c>
    </row>
    <row r="8" spans="1:3">
      <c r="A8" s="4" t="s">
        <v>32</v>
      </c>
      <c r="B8" s="5" t="n">
        <v>78363</v>
      </c>
      <c r="C8" s="5" t="n">
        <v>55824</v>
      </c>
    </row>
    <row r="9" spans="1:3">
      <c r="A9" s="4" t="s">
        <v>33</v>
      </c>
      <c r="B9" s="5" t="n">
        <v>2642</v>
      </c>
      <c r="C9" s="5" t="n">
        <v>3023</v>
      </c>
    </row>
    <row r="10" spans="1:3">
      <c r="A10" s="4" t="s">
        <v>34</v>
      </c>
      <c r="B10" s="5" t="n">
        <v>5327</v>
      </c>
      <c r="C10" s="5" t="n">
        <v>4996</v>
      </c>
    </row>
    <row r="11" spans="1:3">
      <c r="A11" s="4" t="s">
        <v>35</v>
      </c>
      <c r="B11" s="5" t="n">
        <v>86332</v>
      </c>
      <c r="C11" s="5" t="n">
        <v>63843</v>
      </c>
    </row>
    <row r="12" spans="1:3">
      <c r="A12" s="3" t="s">
        <v>36</v>
      </c>
    </row>
    <row r="13" spans="1:3">
      <c r="A13" s="4" t="s">
        <v>37</v>
      </c>
      <c r="B13" s="5" t="n">
        <v>4013</v>
      </c>
      <c r="C13" s="5" t="n">
        <v>7227</v>
      </c>
    </row>
    <row r="14" spans="1:3">
      <c r="A14" s="4" t="s">
        <v>38</v>
      </c>
      <c r="B14" s="5" t="n">
        <v>22076</v>
      </c>
      <c r="C14" s="5" t="n">
        <v>24765</v>
      </c>
    </row>
    <row r="15" spans="1:3">
      <c r="A15" s="4" t="s">
        <v>39</v>
      </c>
      <c r="B15" s="5" t="n">
        <v>1321</v>
      </c>
      <c r="C15" s="5" t="n">
        <v>103</v>
      </c>
    </row>
    <row r="16" spans="1:3">
      <c r="A16" s="4" t="s">
        <v>40</v>
      </c>
      <c r="B16" s="5" t="n">
        <v>8419</v>
      </c>
      <c r="C16" s="5" t="n">
        <v>7949</v>
      </c>
    </row>
    <row r="17" spans="1:3">
      <c r="A17" s="4" t="s">
        <v>41</v>
      </c>
      <c r="B17" s="5" t="n">
        <v>634</v>
      </c>
      <c r="C17" s="5" t="n">
        <v>602</v>
      </c>
    </row>
    <row r="18" spans="1:3">
      <c r="A18" s="4" t="s">
        <v>42</v>
      </c>
      <c r="B18" s="5" t="n">
        <v>36463</v>
      </c>
      <c r="C18" s="5" t="n">
        <v>40646</v>
      </c>
    </row>
    <row r="19" spans="1:3">
      <c r="A19" s="4" t="s">
        <v>43</v>
      </c>
      <c r="B19" s="5" t="n">
        <v>611</v>
      </c>
      <c r="C19" s="5" t="n">
        <v>514</v>
      </c>
    </row>
    <row r="20" spans="1:3">
      <c r="A20" s="4" t="s">
        <v>44</v>
      </c>
      <c r="B20" s="5" t="n">
        <v>7007</v>
      </c>
      <c r="C20" s="5" t="n">
        <v>11311</v>
      </c>
    </row>
    <row r="21" spans="1:3">
      <c r="A21" s="4" t="s">
        <v>45</v>
      </c>
      <c r="B21" s="5" t="n">
        <v>3331</v>
      </c>
      <c r="C21" s="5" t="n">
        <v>3615</v>
      </c>
    </row>
    <row r="22" spans="1:3">
      <c r="A22" s="4" t="s">
        <v>46</v>
      </c>
      <c r="B22" s="5" t="n">
        <v>47412</v>
      </c>
      <c r="C22" s="5" t="n">
        <v>56086</v>
      </c>
    </row>
    <row r="23" spans="1:3">
      <c r="A23" s="4" t="s">
        <v>47</v>
      </c>
      <c r="B23" s="4" t="s">
        <v>48</v>
      </c>
      <c r="C23" s="4" t="s">
        <v>48</v>
      </c>
    </row>
    <row r="24" spans="1:3">
      <c r="A24" s="3" t="s">
        <v>49</v>
      </c>
    </row>
    <row r="25" spans="1:3">
      <c r="A25" s="4" t="s">
        <v>50</v>
      </c>
      <c r="B25" s="5" t="n">
        <v>1090</v>
      </c>
      <c r="C25" s="5" t="n">
        <v>0</v>
      </c>
    </row>
    <row r="26" spans="1:3">
      <c r="A26" s="4" t="s">
        <v>51</v>
      </c>
      <c r="B26" s="5" t="n">
        <v>2219067</v>
      </c>
      <c r="C26" s="5" t="n">
        <v>2170300</v>
      </c>
    </row>
    <row r="27" spans="1:3">
      <c r="A27" s="4" t="s">
        <v>52</v>
      </c>
      <c r="B27" s="5" t="n">
        <v>-6437</v>
      </c>
      <c r="C27" s="5" t="n">
        <v>-6655</v>
      </c>
    </row>
    <row r="28" spans="1:3">
      <c r="A28" s="4" t="s">
        <v>53</v>
      </c>
      <c r="B28" s="5" t="n">
        <v>-2169106</v>
      </c>
      <c r="C28" s="5" t="n">
        <v>-2150326</v>
      </c>
    </row>
    <row r="29" spans="1:3">
      <c r="A29" s="4" t="s">
        <v>54</v>
      </c>
      <c r="B29" s="5" t="n">
        <v>44614</v>
      </c>
      <c r="C29" s="5" t="n">
        <v>13319</v>
      </c>
    </row>
    <row r="30" spans="1:3">
      <c r="A30" s="4" t="s">
        <v>55</v>
      </c>
      <c r="B30" s="5" t="n">
        <v>-5694</v>
      </c>
      <c r="C30" s="5" t="n">
        <v>-5562</v>
      </c>
    </row>
    <row r="31" spans="1:3">
      <c r="A31" s="4" t="s">
        <v>56</v>
      </c>
      <c r="B31" s="5" t="n">
        <v>38920</v>
      </c>
      <c r="C31" s="5" t="n">
        <v>7757</v>
      </c>
    </row>
    <row r="32" spans="1:3">
      <c r="A32" s="4" t="s">
        <v>57</v>
      </c>
      <c r="B32" s="7" t="n">
        <v>86332</v>
      </c>
      <c r="C32" s="7" t="n">
        <v>63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14</v>
      </c>
      <c r="B1" s="2" t="s">
        <v>215</v>
      </c>
      <c r="C1" s="2" t="s">
        <v>216</v>
      </c>
      <c r="D1" s="2" t="s">
        <v>217</v>
      </c>
      <c r="E1" s="2" t="s">
        <v>216</v>
      </c>
      <c r="F1" s="2" t="s">
        <v>217</v>
      </c>
      <c r="G1" s="2" t="s">
        <v>218</v>
      </c>
      <c r="H1" s="2" t="s">
        <v>216</v>
      </c>
      <c r="I1" s="2" t="s">
        <v>219</v>
      </c>
      <c r="J1" s="2" t="s">
        <v>220</v>
      </c>
      <c r="K1" s="2" t="s">
        <v>221</v>
      </c>
    </row>
    <row r="2" spans="1:11">
      <c r="A2" s="3" t="s">
        <v>222</v>
      </c>
    </row>
    <row r="3" spans="1:11">
      <c r="A3" s="4" t="s">
        <v>223</v>
      </c>
      <c r="B3" s="9" t="n">
        <v>0.1</v>
      </c>
    </row>
    <row r="4" spans="1:11">
      <c r="A4" s="4" t="s">
        <v>53</v>
      </c>
      <c r="H4" s="7" t="n">
        <v>2169106000</v>
      </c>
      <c r="J4" s="7" t="n">
        <v>2150326000</v>
      </c>
    </row>
    <row r="5" spans="1:11">
      <c r="A5" s="4" t="s">
        <v>27</v>
      </c>
      <c r="D5" s="7" t="n">
        <v>76707000</v>
      </c>
      <c r="F5" s="7" t="n">
        <v>76707000</v>
      </c>
      <c r="H5" s="5" t="n">
        <v>74740000</v>
      </c>
      <c r="J5" s="5" t="n">
        <v>44002000</v>
      </c>
      <c r="K5" s="7" t="n">
        <v>128182000</v>
      </c>
    </row>
    <row r="6" spans="1:11">
      <c r="A6" s="4" t="s">
        <v>224</v>
      </c>
      <c r="H6" s="5" t="n">
        <v>0</v>
      </c>
      <c r="J6" s="5" t="n">
        <v>0</v>
      </c>
    </row>
    <row r="7" spans="1:11">
      <c r="A7" s="4" t="s">
        <v>225</v>
      </c>
      <c r="H7" s="5" t="n">
        <v>0</v>
      </c>
      <c r="J7" s="5" t="n">
        <v>0</v>
      </c>
    </row>
    <row r="8" spans="1:11">
      <c r="A8" s="4" t="s">
        <v>226</v>
      </c>
      <c r="H8" s="5" t="n">
        <v>4600000</v>
      </c>
      <c r="J8" s="5" t="n">
        <v>4400000</v>
      </c>
    </row>
    <row r="9" spans="1:11">
      <c r="A9" s="4" t="s">
        <v>227</v>
      </c>
      <c r="H9" s="5" t="n">
        <v>1588000</v>
      </c>
      <c r="J9" s="5" t="n">
        <v>1510000</v>
      </c>
    </row>
    <row r="10" spans="1:11">
      <c r="A10" s="4" t="s">
        <v>101</v>
      </c>
      <c r="C10" s="7" t="n">
        <v>2118000</v>
      </c>
      <c r="D10" s="7" t="n">
        <v>-930000</v>
      </c>
      <c r="E10" s="7" t="n">
        <v>2664000</v>
      </c>
      <c r="F10" s="7" t="n">
        <v>540000</v>
      </c>
    </row>
    <row r="11" spans="1:11">
      <c r="A11" s="4" t="s">
        <v>228</v>
      </c>
      <c r="G11" s="10" t="n">
        <v>27.2</v>
      </c>
      <c r="H11" s="5" t="n">
        <v>31000000</v>
      </c>
      <c r="I11" s="10" t="n">
        <v>29.7</v>
      </c>
      <c r="J11" s="5" t="n">
        <v>31200000</v>
      </c>
    </row>
    <row r="12" spans="1:11">
      <c r="A12" s="4" t="s">
        <v>229</v>
      </c>
    </row>
    <row r="13" spans="1:11">
      <c r="A13" s="3" t="s">
        <v>222</v>
      </c>
    </row>
    <row r="14" spans="1:11">
      <c r="A14" s="4" t="s">
        <v>230</v>
      </c>
      <c r="E14" s="4" t="s">
        <v>231</v>
      </c>
    </row>
    <row r="15" spans="1:11">
      <c r="A15" s="4" t="s">
        <v>232</v>
      </c>
    </row>
    <row r="16" spans="1:11">
      <c r="A16" s="3" t="s">
        <v>222</v>
      </c>
    </row>
    <row r="17" spans="1:11">
      <c r="A17" s="4" t="s">
        <v>230</v>
      </c>
      <c r="E17" s="4" t="s">
        <v>233</v>
      </c>
    </row>
    <row r="18" spans="1:11">
      <c r="A18" s="4" t="s">
        <v>234</v>
      </c>
    </row>
    <row r="19" spans="1:11">
      <c r="A19" s="3" t="s">
        <v>222</v>
      </c>
    </row>
    <row r="20" spans="1:11">
      <c r="A20" s="4" t="s">
        <v>226</v>
      </c>
      <c r="H20" s="5" t="n">
        <v>4600000</v>
      </c>
    </row>
    <row r="21" spans="1:11">
      <c r="A21" s="4" t="s">
        <v>235</v>
      </c>
    </row>
    <row r="22" spans="1:11">
      <c r="A22" s="3" t="s">
        <v>222</v>
      </c>
    </row>
    <row r="23" spans="1:11">
      <c r="A23" s="4" t="s">
        <v>230</v>
      </c>
      <c r="E23" s="4" t="s">
        <v>236</v>
      </c>
    </row>
    <row r="24" spans="1:11">
      <c r="A24" s="4" t="s">
        <v>237</v>
      </c>
    </row>
    <row r="25" spans="1:11">
      <c r="A25" s="3" t="s">
        <v>222</v>
      </c>
    </row>
    <row r="26" spans="1:11">
      <c r="A26" s="4" t="s">
        <v>230</v>
      </c>
      <c r="E26" s="4" t="s">
        <v>233</v>
      </c>
    </row>
    <row r="27" spans="1:11">
      <c r="A27" s="4" t="s">
        <v>238</v>
      </c>
    </row>
    <row r="28" spans="1:11">
      <c r="A28" s="3" t="s">
        <v>222</v>
      </c>
    </row>
    <row r="29" spans="1:11">
      <c r="A29" s="4" t="s">
        <v>239</v>
      </c>
      <c r="H29" s="5" t="n">
        <v>4500000</v>
      </c>
      <c r="J29" s="5" t="n">
        <v>4100000</v>
      </c>
    </row>
    <row r="30" spans="1:11">
      <c r="A30" s="4" t="s">
        <v>240</v>
      </c>
    </row>
    <row r="31" spans="1:11">
      <c r="A31" s="3" t="s">
        <v>222</v>
      </c>
    </row>
    <row r="32" spans="1:11">
      <c r="A32" s="4" t="s">
        <v>241</v>
      </c>
      <c r="H32" s="7" t="n">
        <v>100000</v>
      </c>
      <c r="J32" s="7" t="n">
        <v>300000</v>
      </c>
    </row>
    <row r="33" spans="1:11">
      <c r="A33" s="4" t="s">
        <v>242</v>
      </c>
    </row>
    <row r="34" spans="1:11">
      <c r="A34" s="3" t="s">
        <v>222</v>
      </c>
    </row>
    <row r="35" spans="1:11">
      <c r="A35" s="4" t="s">
        <v>243</v>
      </c>
      <c r="G35" s="4" t="s">
        <v>244</v>
      </c>
      <c r="H35" s="4" t="s">
        <v>2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5</v>
      </c>
      <c r="B1" s="2" t="s">
        <v>2</v>
      </c>
      <c r="C1" s="2" t="s">
        <v>25</v>
      </c>
    </row>
    <row r="2" spans="1:3">
      <c r="A2" s="3" t="s">
        <v>146</v>
      </c>
    </row>
    <row r="3" spans="1:3">
      <c r="A3" s="4" t="s">
        <v>246</v>
      </c>
      <c r="B3" s="7" t="n">
        <v>1571</v>
      </c>
      <c r="C3" s="7" t="n">
        <v>477</v>
      </c>
    </row>
    <row r="4" spans="1:3">
      <c r="A4" s="4" t="s">
        <v>247</v>
      </c>
      <c r="B4" s="5" t="n">
        <v>1524</v>
      </c>
      <c r="C4" s="5" t="n">
        <v>2558</v>
      </c>
    </row>
    <row r="5" spans="1:3">
      <c r="A5" s="4" t="s">
        <v>248</v>
      </c>
      <c r="B5" s="5" t="n">
        <v>3095</v>
      </c>
      <c r="C5" s="5" t="n">
        <v>3035</v>
      </c>
    </row>
    <row r="6" spans="1:3">
      <c r="A6" s="4" t="s">
        <v>227</v>
      </c>
      <c r="B6" s="5" t="n">
        <v>-1588</v>
      </c>
      <c r="C6" s="5" t="n">
        <v>-1510</v>
      </c>
    </row>
    <row r="7" spans="1:3">
      <c r="A7" s="4" t="s">
        <v>30</v>
      </c>
      <c r="B7" s="7" t="n">
        <v>1507</v>
      </c>
      <c r="C7" s="7" t="n">
        <v>15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9</v>
      </c>
      <c r="B1" s="2" t="s">
        <v>2</v>
      </c>
      <c r="C1" s="2" t="s">
        <v>25</v>
      </c>
    </row>
    <row r="2" spans="1:3">
      <c r="A2" s="3" t="s">
        <v>149</v>
      </c>
    </row>
    <row r="3" spans="1:3">
      <c r="A3" s="4" t="s">
        <v>250</v>
      </c>
      <c r="B3" s="11" t="n">
        <v>3.3</v>
      </c>
      <c r="C3" s="11" t="n">
        <v>3.5</v>
      </c>
    </row>
    <row r="4" spans="1:3">
      <c r="A4" s="4" t="s">
        <v>251</v>
      </c>
      <c r="B4" s="9" t="n">
        <v>0.6</v>
      </c>
      <c r="C4" s="9" t="n">
        <v>0.5</v>
      </c>
    </row>
    <row r="5" spans="1:3">
      <c r="A5" s="4" t="s">
        <v>252</v>
      </c>
      <c r="B5" s="11" t="n">
        <v>2.7</v>
      </c>
      <c r="C5" s="7" t="n">
        <v>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253</v>
      </c>
      <c r="B1" s="2" t="s">
        <v>254</v>
      </c>
      <c r="C1" s="2" t="s">
        <v>1</v>
      </c>
    </row>
    <row r="2" spans="1:5">
      <c r="B2" s="2" t="s">
        <v>2</v>
      </c>
      <c r="C2" s="2" t="s">
        <v>2</v>
      </c>
      <c r="D2" s="2" t="s">
        <v>70</v>
      </c>
      <c r="E2" s="2" t="s">
        <v>25</v>
      </c>
    </row>
    <row r="3" spans="1:5">
      <c r="A3" s="3" t="s">
        <v>255</v>
      </c>
    </row>
    <row r="4" spans="1:5">
      <c r="A4" s="4" t="s">
        <v>130</v>
      </c>
      <c r="C4" s="7" t="n">
        <v>43031</v>
      </c>
      <c r="D4" s="7" t="n">
        <v>-314</v>
      </c>
    </row>
    <row r="5" spans="1:5">
      <c r="A5" s="4" t="s">
        <v>256</v>
      </c>
    </row>
    <row r="6" spans="1:5">
      <c r="A6" s="3" t="s">
        <v>255</v>
      </c>
    </row>
    <row r="7" spans="1:5">
      <c r="A7" s="4" t="s">
        <v>66</v>
      </c>
      <c r="B7" s="5" t="n">
        <v>22500</v>
      </c>
    </row>
    <row r="8" spans="1:5">
      <c r="A8" s="4" t="s">
        <v>130</v>
      </c>
      <c r="B8" s="7" t="n">
        <v>45000</v>
      </c>
    </row>
    <row r="9" spans="1:5">
      <c r="A9" s="4" t="s">
        <v>257</v>
      </c>
      <c r="B9" s="7" t="n">
        <v>2400</v>
      </c>
    </row>
    <row r="10" spans="1:5">
      <c r="A10" s="4" t="s">
        <v>64</v>
      </c>
      <c r="B10" s="7" t="n">
        <v>2000</v>
      </c>
      <c r="C10" s="7" t="n">
        <v>2000</v>
      </c>
      <c r="E10" s="7" t="n">
        <v>2000</v>
      </c>
    </row>
    <row r="11" spans="1:5">
      <c r="A11" s="4" t="s">
        <v>258</v>
      </c>
      <c r="B11" s="5" t="n">
        <v>21925</v>
      </c>
    </row>
    <row r="12" spans="1:5">
      <c r="A12" s="4" t="s">
        <v>259</v>
      </c>
      <c r="B12" s="5" t="n">
        <v>14600000</v>
      </c>
    </row>
    <row r="13" spans="1:5">
      <c r="A13" s="4" t="s">
        <v>260</v>
      </c>
      <c r="B13" s="7" t="n">
        <v>3</v>
      </c>
      <c r="C13" s="7" t="n">
        <v>3</v>
      </c>
    </row>
    <row r="14" spans="1:5">
      <c r="A14" s="4" t="s">
        <v>261</v>
      </c>
      <c r="B14" s="7" t="n">
        <v>4400</v>
      </c>
    </row>
    <row r="15" spans="1:5">
      <c r="A15" s="4" t="s">
        <v>67</v>
      </c>
      <c r="B15" s="5" t="n">
        <v>575</v>
      </c>
      <c r="C15" s="5" t="n">
        <v>575</v>
      </c>
      <c r="E15" s="5" t="n">
        <v>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0"/>
    <col customWidth="1" max="9" min="9" width="21"/>
  </cols>
  <sheetData>
    <row r="1" spans="1:9">
      <c r="A1" s="1" t="s">
        <v>262</v>
      </c>
      <c r="B1" s="2" t="s">
        <v>254</v>
      </c>
      <c r="D1" s="2" t="s">
        <v>69</v>
      </c>
      <c r="F1" s="2" t="s">
        <v>1</v>
      </c>
    </row>
    <row r="2" spans="1:9">
      <c r="B2" s="2" t="s">
        <v>263</v>
      </c>
      <c r="C2" s="2" t="s">
        <v>264</v>
      </c>
      <c r="D2" s="2" t="s">
        <v>216</v>
      </c>
      <c r="E2" s="2" t="s">
        <v>217</v>
      </c>
      <c r="F2" s="2" t="s">
        <v>216</v>
      </c>
      <c r="G2" s="2" t="s">
        <v>217</v>
      </c>
      <c r="H2" s="2" t="s">
        <v>264</v>
      </c>
      <c r="I2" s="2" t="s">
        <v>265</v>
      </c>
    </row>
    <row r="3" spans="1:9">
      <c r="A3" s="3" t="s">
        <v>266</v>
      </c>
    </row>
    <row r="4" spans="1:9">
      <c r="A4" s="4" t="s">
        <v>267</v>
      </c>
      <c r="D4" s="7" t="n">
        <v>22225</v>
      </c>
      <c r="E4" s="7" t="n">
        <v>7361</v>
      </c>
      <c r="F4" s="7" t="n">
        <v>22979</v>
      </c>
      <c r="G4" s="7" t="n">
        <v>43836</v>
      </c>
    </row>
    <row r="5" spans="1:9">
      <c r="A5" s="4" t="s">
        <v>268</v>
      </c>
      <c r="F5" s="7" t="n">
        <v>0</v>
      </c>
      <c r="G5" s="7" t="n">
        <v>32000</v>
      </c>
    </row>
    <row r="6" spans="1:9">
      <c r="A6" s="4" t="s">
        <v>269</v>
      </c>
    </row>
    <row r="7" spans="1:9">
      <c r="A7" s="3" t="s">
        <v>266</v>
      </c>
    </row>
    <row r="8" spans="1:9">
      <c r="A8" s="4" t="s">
        <v>267</v>
      </c>
      <c r="B8" s="12" t="n">
        <v>12000000</v>
      </c>
      <c r="C8" s="7" t="n">
        <v>12835</v>
      </c>
    </row>
    <row r="9" spans="1:9">
      <c r="A9" s="4" t="s">
        <v>270</v>
      </c>
      <c r="B9" s="5" t="n">
        <v>2000000</v>
      </c>
    </row>
    <row r="10" spans="1:9">
      <c r="A10" s="4" t="s">
        <v>271</v>
      </c>
      <c r="B10" s="5" t="n">
        <v>76000000</v>
      </c>
    </row>
    <row r="11" spans="1:9">
      <c r="A11" s="4" t="s">
        <v>272</v>
      </c>
      <c r="B11" s="5" t="n">
        <v>36000000</v>
      </c>
    </row>
    <row r="12" spans="1:9">
      <c r="A12" s="4" t="s">
        <v>273</v>
      </c>
      <c r="B12" s="12" t="n">
        <v>40000000</v>
      </c>
    </row>
    <row r="13" spans="1:9">
      <c r="A13" s="4" t="s">
        <v>274</v>
      </c>
      <c r="F13" s="4" t="s">
        <v>275</v>
      </c>
    </row>
    <row r="14" spans="1:9">
      <c r="A14" s="4" t="s">
        <v>276</v>
      </c>
    </row>
    <row r="15" spans="1:9">
      <c r="A15" s="3" t="s">
        <v>266</v>
      </c>
    </row>
    <row r="16" spans="1:9">
      <c r="A16" s="4" t="s">
        <v>267</v>
      </c>
      <c r="C16" s="5" t="n">
        <v>11487</v>
      </c>
      <c r="D16" s="5" t="n">
        <v>11500</v>
      </c>
      <c r="F16" s="7" t="n">
        <v>11500</v>
      </c>
    </row>
    <row r="17" spans="1:9">
      <c r="A17" s="4" t="s">
        <v>277</v>
      </c>
    </row>
    <row r="18" spans="1:9">
      <c r="A18" s="3" t="s">
        <v>266</v>
      </c>
    </row>
    <row r="19" spans="1:9">
      <c r="A19" s="4" t="s">
        <v>267</v>
      </c>
      <c r="C19" s="7" t="n">
        <v>1348</v>
      </c>
    </row>
    <row r="20" spans="1:9">
      <c r="A20" s="4" t="s">
        <v>278</v>
      </c>
      <c r="D20" s="5" t="n">
        <v>1800</v>
      </c>
      <c r="F20" s="5" t="n">
        <v>1800</v>
      </c>
      <c r="H20" s="7" t="n">
        <v>1300</v>
      </c>
      <c r="I20" s="7" t="n">
        <v>600</v>
      </c>
    </row>
    <row r="21" spans="1:9">
      <c r="A21" s="4" t="s">
        <v>279</v>
      </c>
      <c r="D21" s="7" t="n">
        <v>100</v>
      </c>
      <c r="F21" s="7" t="n">
        <v>2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s>
  <sheetData>
    <row r="1" spans="1:7">
      <c r="A1" s="1" t="s">
        <v>280</v>
      </c>
      <c r="B1" s="2" t="s">
        <v>254</v>
      </c>
      <c r="D1" s="2" t="s">
        <v>69</v>
      </c>
      <c r="F1" s="2" t="s">
        <v>1</v>
      </c>
    </row>
    <row r="2" spans="1:7">
      <c r="B2" s="2" t="s">
        <v>263</v>
      </c>
      <c r="C2" s="2" t="s">
        <v>264</v>
      </c>
      <c r="D2" s="2" t="s">
        <v>216</v>
      </c>
      <c r="E2" s="2" t="s">
        <v>217</v>
      </c>
      <c r="F2" s="2" t="s">
        <v>216</v>
      </c>
      <c r="G2" s="2" t="s">
        <v>217</v>
      </c>
    </row>
    <row r="3" spans="1:7">
      <c r="A3" s="3" t="s">
        <v>266</v>
      </c>
    </row>
    <row r="4" spans="1:7">
      <c r="A4" s="4" t="s">
        <v>281</v>
      </c>
      <c r="D4" s="7" t="n">
        <v>22225</v>
      </c>
      <c r="E4" s="7" t="n">
        <v>7361</v>
      </c>
      <c r="F4" s="7" t="n">
        <v>22979</v>
      </c>
      <c r="G4" s="7" t="n">
        <v>43836</v>
      </c>
    </row>
    <row r="5" spans="1:7">
      <c r="A5" s="4" t="s">
        <v>269</v>
      </c>
    </row>
    <row r="6" spans="1:7">
      <c r="A6" s="3" t="s">
        <v>266</v>
      </c>
    </row>
    <row r="7" spans="1:7">
      <c r="A7" s="4" t="s">
        <v>281</v>
      </c>
      <c r="B7" s="12" t="n">
        <v>12</v>
      </c>
      <c r="C7" s="7" t="n">
        <v>12835</v>
      </c>
    </row>
    <row r="8" spans="1:7">
      <c r="A8" s="4" t="s">
        <v>276</v>
      </c>
    </row>
    <row r="9" spans="1:7">
      <c r="A9" s="3" t="s">
        <v>266</v>
      </c>
    </row>
    <row r="10" spans="1:7">
      <c r="A10" s="4" t="s">
        <v>281</v>
      </c>
      <c r="C10" s="5" t="n">
        <v>11487</v>
      </c>
      <c r="D10" s="7" t="n">
        <v>11500</v>
      </c>
      <c r="F10" s="7" t="n">
        <v>11500</v>
      </c>
    </row>
    <row r="11" spans="1:7">
      <c r="A11" s="4" t="s">
        <v>277</v>
      </c>
    </row>
    <row r="12" spans="1:7">
      <c r="A12" s="3" t="s">
        <v>266</v>
      </c>
    </row>
    <row r="13" spans="1:7">
      <c r="A13" s="4" t="s">
        <v>281</v>
      </c>
      <c r="C13" s="7" t="n">
        <v>1348</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9</v>
      </c>
      <c r="D1" s="2" t="s">
        <v>1</v>
      </c>
    </row>
    <row r="2" spans="1:5">
      <c r="B2" s="2" t="s">
        <v>2</v>
      </c>
      <c r="C2" s="2" t="s">
        <v>70</v>
      </c>
      <c r="D2" s="2" t="s">
        <v>2</v>
      </c>
      <c r="E2" s="2" t="s">
        <v>70</v>
      </c>
    </row>
    <row r="3" spans="1:5">
      <c r="A3" s="3" t="s">
        <v>283</v>
      </c>
    </row>
    <row r="4" spans="1:5">
      <c r="A4" s="4" t="s">
        <v>284</v>
      </c>
      <c r="B4" s="7" t="n">
        <v>1149</v>
      </c>
      <c r="C4" s="7" t="n">
        <v>2331</v>
      </c>
      <c r="D4" s="7" t="n">
        <v>2948</v>
      </c>
      <c r="E4" s="7" t="n">
        <v>6157</v>
      </c>
    </row>
    <row r="5" spans="1:5">
      <c r="A5" s="4" t="s">
        <v>77</v>
      </c>
    </row>
    <row r="6" spans="1:5">
      <c r="A6" s="3" t="s">
        <v>283</v>
      </c>
    </row>
    <row r="7" spans="1:5">
      <c r="A7" s="4" t="s">
        <v>284</v>
      </c>
      <c r="B7" s="5" t="n">
        <v>260</v>
      </c>
      <c r="C7" s="5" t="n">
        <v>635</v>
      </c>
      <c r="D7" s="5" t="n">
        <v>292</v>
      </c>
      <c r="E7" s="5" t="n">
        <v>1421</v>
      </c>
    </row>
    <row r="8" spans="1:5">
      <c r="A8" s="4" t="s">
        <v>78</v>
      </c>
    </row>
    <row r="9" spans="1:5">
      <c r="A9" s="3" t="s">
        <v>283</v>
      </c>
    </row>
    <row r="10" spans="1:5">
      <c r="A10" s="4" t="s">
        <v>284</v>
      </c>
      <c r="B10" s="7" t="n">
        <v>889</v>
      </c>
      <c r="C10" s="7" t="n">
        <v>1696</v>
      </c>
      <c r="D10" s="7" t="n">
        <v>2656</v>
      </c>
      <c r="E10" s="7" t="n">
        <v>47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5" t="n">
        <v>33333</v>
      </c>
      <c r="C2" s="5" t="n">
        <v>33333</v>
      </c>
    </row>
    <row r="3" spans="1:3">
      <c r="A3" s="4" t="s">
        <v>60</v>
      </c>
      <c r="B3" s="5" t="n">
        <v>81500000</v>
      </c>
      <c r="C3" s="5" t="n">
        <v>41500000</v>
      </c>
    </row>
    <row r="4" spans="1:3">
      <c r="A4" s="4" t="s">
        <v>61</v>
      </c>
      <c r="B4" s="5" t="n">
        <v>42994481</v>
      </c>
      <c r="C4" s="5" t="n">
        <v>28228602</v>
      </c>
    </row>
    <row r="5" spans="1:3">
      <c r="A5" s="4" t="s">
        <v>62</v>
      </c>
      <c r="B5" s="5" t="n">
        <v>42994481</v>
      </c>
      <c r="C5" s="5" t="n">
        <v>28228602</v>
      </c>
    </row>
    <row r="6" spans="1:3">
      <c r="A6" s="4" t="s">
        <v>63</v>
      </c>
    </row>
    <row r="7" spans="1:3">
      <c r="A7" s="4" t="s">
        <v>64</v>
      </c>
      <c r="B7" s="7" t="n">
        <v>2000</v>
      </c>
      <c r="C7" s="7" t="n">
        <v>2000</v>
      </c>
    </row>
    <row r="8" spans="1:3">
      <c r="A8" s="4" t="s">
        <v>65</v>
      </c>
      <c r="B8" s="5" t="n">
        <v>22500</v>
      </c>
      <c r="C8" s="5" t="n">
        <v>22500</v>
      </c>
    </row>
    <row r="9" spans="1:3">
      <c r="A9" s="4" t="s">
        <v>66</v>
      </c>
      <c r="B9" s="5" t="n">
        <v>575</v>
      </c>
      <c r="C9" s="5" t="n">
        <v>0</v>
      </c>
    </row>
    <row r="10" spans="1:3">
      <c r="A10" s="4" t="s">
        <v>67</v>
      </c>
      <c r="B10" s="5" t="n">
        <v>575</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9</v>
      </c>
      <c r="D1" s="2" t="s">
        <v>1</v>
      </c>
    </row>
    <row r="2" spans="1:5">
      <c r="B2" s="2" t="s">
        <v>2</v>
      </c>
      <c r="C2" s="2" t="s">
        <v>70</v>
      </c>
      <c r="D2" s="2" t="s">
        <v>2</v>
      </c>
      <c r="E2" s="2" t="s">
        <v>70</v>
      </c>
    </row>
    <row r="3" spans="1:5">
      <c r="A3" s="3" t="s">
        <v>286</v>
      </c>
    </row>
    <row r="4" spans="1:5">
      <c r="A4" s="4" t="s">
        <v>284</v>
      </c>
      <c r="B4" s="7" t="n">
        <v>1149</v>
      </c>
      <c r="C4" s="7" t="n">
        <v>2331</v>
      </c>
      <c r="D4" s="7" t="n">
        <v>2948</v>
      </c>
      <c r="E4" s="7" t="n">
        <v>6157</v>
      </c>
    </row>
    <row r="5" spans="1:5">
      <c r="A5" s="4" t="s">
        <v>287</v>
      </c>
    </row>
    <row r="6" spans="1:5">
      <c r="A6" s="3" t="s">
        <v>286</v>
      </c>
    </row>
    <row r="7" spans="1:5">
      <c r="A7" s="4" t="s">
        <v>284</v>
      </c>
      <c r="B7" s="5" t="n">
        <v>0</v>
      </c>
      <c r="C7" s="5" t="n">
        <v>209</v>
      </c>
      <c r="D7" s="5" t="n">
        <v>0</v>
      </c>
      <c r="E7" s="5" t="n">
        <v>569</v>
      </c>
    </row>
    <row r="8" spans="1:5">
      <c r="A8" s="4" t="s">
        <v>288</v>
      </c>
    </row>
    <row r="9" spans="1:5">
      <c r="A9" s="3" t="s">
        <v>286</v>
      </c>
    </row>
    <row r="10" spans="1:5">
      <c r="A10" s="4" t="s">
        <v>284</v>
      </c>
      <c r="B10" s="5" t="n">
        <v>296</v>
      </c>
      <c r="C10" s="5" t="n">
        <v>1119</v>
      </c>
      <c r="D10" s="5" t="n">
        <v>616</v>
      </c>
      <c r="E10" s="5" t="n">
        <v>3190</v>
      </c>
    </row>
    <row r="11" spans="1:5">
      <c r="A11" s="4" t="s">
        <v>289</v>
      </c>
    </row>
    <row r="12" spans="1:5">
      <c r="A12" s="3" t="s">
        <v>286</v>
      </c>
    </row>
    <row r="13" spans="1:5">
      <c r="A13" s="4" t="s">
        <v>284</v>
      </c>
      <c r="B13" s="7" t="n">
        <v>853</v>
      </c>
      <c r="C13" s="7" t="n">
        <v>1003</v>
      </c>
      <c r="D13" s="7" t="n">
        <v>2332</v>
      </c>
      <c r="E13" s="7" t="n">
        <v>239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9</v>
      </c>
      <c r="D1" s="2" t="s">
        <v>1</v>
      </c>
    </row>
    <row r="2" spans="1:5">
      <c r="B2" s="2" t="s">
        <v>2</v>
      </c>
      <c r="C2" s="2" t="s">
        <v>70</v>
      </c>
      <c r="D2" s="2" t="s">
        <v>2</v>
      </c>
      <c r="E2" s="2" t="s">
        <v>70</v>
      </c>
    </row>
    <row r="3" spans="1:5">
      <c r="A3" s="3" t="s">
        <v>161</v>
      </c>
    </row>
    <row r="4" spans="1:5">
      <c r="A4" s="4" t="s">
        <v>291</v>
      </c>
      <c r="B4" s="5" t="n">
        <v>31725</v>
      </c>
      <c r="C4" s="5" t="n">
        <v>27960</v>
      </c>
      <c r="D4" s="5" t="n">
        <v>29895</v>
      </c>
      <c r="E4" s="5" t="n">
        <v>27877</v>
      </c>
    </row>
    <row r="5" spans="1:5">
      <c r="A5" s="4" t="s">
        <v>292</v>
      </c>
      <c r="B5" s="5" t="n">
        <v>176</v>
      </c>
      <c r="C5" s="5" t="n">
        <v>0</v>
      </c>
      <c r="D5" s="5" t="n">
        <v>0</v>
      </c>
      <c r="E5" s="5" t="n">
        <v>0</v>
      </c>
    </row>
    <row r="6" spans="1:5">
      <c r="A6" s="4" t="s">
        <v>293</v>
      </c>
      <c r="B6" s="5" t="n">
        <v>31901</v>
      </c>
      <c r="C6" s="5" t="n">
        <v>27960</v>
      </c>
      <c r="D6" s="5" t="n">
        <v>29895</v>
      </c>
      <c r="E6" s="5" t="n">
        <v>278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9</v>
      </c>
      <c r="D1" s="2" t="s">
        <v>1</v>
      </c>
    </row>
    <row r="2" spans="1:5">
      <c r="B2" s="2" t="s">
        <v>2</v>
      </c>
      <c r="C2" s="2" t="s">
        <v>70</v>
      </c>
      <c r="D2" s="2" t="s">
        <v>2</v>
      </c>
      <c r="E2" s="2" t="s">
        <v>70</v>
      </c>
    </row>
    <row r="3" spans="1:5">
      <c r="A3" s="3" t="s">
        <v>161</v>
      </c>
    </row>
    <row r="4" spans="1:5">
      <c r="A4" s="4" t="s">
        <v>295</v>
      </c>
      <c r="B4" s="9" t="n">
        <v>4.3</v>
      </c>
      <c r="C4" s="9" t="n">
        <v>2.8</v>
      </c>
      <c r="D4" s="9" t="n">
        <v>4.3</v>
      </c>
      <c r="E4" s="9" t="n">
        <v>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6</v>
      </c>
      <c r="B1" s="2" t="s">
        <v>69</v>
      </c>
      <c r="D1" s="2" t="s">
        <v>1</v>
      </c>
    </row>
    <row r="2" spans="1:6">
      <c r="B2" s="2" t="s">
        <v>2</v>
      </c>
      <c r="C2" s="2" t="s">
        <v>70</v>
      </c>
      <c r="D2" s="2" t="s">
        <v>2</v>
      </c>
      <c r="E2" s="2" t="s">
        <v>70</v>
      </c>
      <c r="F2" s="2" t="s">
        <v>25</v>
      </c>
    </row>
    <row r="3" spans="1:6">
      <c r="A3" s="3" t="s">
        <v>297</v>
      </c>
    </row>
    <row r="4" spans="1:6">
      <c r="A4" s="4" t="s">
        <v>298</v>
      </c>
      <c r="D4" s="7" t="n">
        <v>-6655000</v>
      </c>
    </row>
    <row r="5" spans="1:6">
      <c r="A5" s="4" t="s">
        <v>299</v>
      </c>
      <c r="B5" s="7" t="n">
        <v>174000</v>
      </c>
      <c r="C5" s="7" t="n">
        <v>-126000</v>
      </c>
      <c r="D5" s="5" t="n">
        <v>218000</v>
      </c>
      <c r="E5" s="7" t="n">
        <v>501000</v>
      </c>
    </row>
    <row r="6" spans="1:6">
      <c r="A6" s="4" t="s">
        <v>300</v>
      </c>
      <c r="B6" s="5" t="n">
        <v>-6437000</v>
      </c>
      <c r="D6" s="5" t="n">
        <v>-6437000</v>
      </c>
    </row>
    <row r="7" spans="1:6">
      <c r="A7" s="4" t="s">
        <v>301</v>
      </c>
      <c r="B7" s="5" t="n">
        <v>1377000</v>
      </c>
      <c r="D7" s="5" t="n">
        <v>1377000</v>
      </c>
      <c r="F7" s="7" t="n">
        <v>2141000</v>
      </c>
    </row>
    <row r="8" spans="1:6">
      <c r="A8" s="4" t="s">
        <v>302</v>
      </c>
    </row>
    <row r="9" spans="1:6">
      <c r="A9" s="3" t="s">
        <v>297</v>
      </c>
    </row>
    <row r="10" spans="1:6">
      <c r="A10" s="4" t="s">
        <v>298</v>
      </c>
      <c r="D10" s="5" t="n">
        <v>-6000</v>
      </c>
    </row>
    <row r="11" spans="1:6">
      <c r="A11" s="4" t="s">
        <v>299</v>
      </c>
      <c r="D11" s="5" t="n">
        <v>-1000</v>
      </c>
    </row>
    <row r="12" spans="1:6">
      <c r="A12" s="4" t="s">
        <v>300</v>
      </c>
      <c r="B12" s="5" t="n">
        <v>-7000</v>
      </c>
      <c r="D12" s="5" t="n">
        <v>-7000</v>
      </c>
    </row>
    <row r="13" spans="1:6">
      <c r="A13" s="4" t="s">
        <v>301</v>
      </c>
      <c r="B13" s="5" t="n">
        <v>2500</v>
      </c>
      <c r="D13" s="5" t="n">
        <v>2500</v>
      </c>
      <c r="F13" s="7" t="n">
        <v>13500</v>
      </c>
    </row>
    <row r="14" spans="1:6">
      <c r="A14" s="4" t="s">
        <v>303</v>
      </c>
    </row>
    <row r="15" spans="1:6">
      <c r="A15" s="3" t="s">
        <v>297</v>
      </c>
    </row>
    <row r="16" spans="1:6">
      <c r="A16" s="4" t="s">
        <v>298</v>
      </c>
      <c r="D16" s="5" t="n">
        <v>-2902000</v>
      </c>
    </row>
    <row r="17" spans="1:6">
      <c r="A17" s="4" t="s">
        <v>299</v>
      </c>
      <c r="D17" s="5" t="n">
        <v>-2445000</v>
      </c>
    </row>
    <row r="18" spans="1:6">
      <c r="A18" s="4" t="s">
        <v>300</v>
      </c>
      <c r="B18" s="5" t="n">
        <v>-5347000</v>
      </c>
      <c r="D18" s="5" t="n">
        <v>-5347000</v>
      </c>
    </row>
    <row r="19" spans="1:6">
      <c r="A19" s="4" t="s">
        <v>304</v>
      </c>
    </row>
    <row r="20" spans="1:6">
      <c r="A20" s="3" t="s">
        <v>297</v>
      </c>
    </row>
    <row r="21" spans="1:6">
      <c r="A21" s="4" t="s">
        <v>298</v>
      </c>
      <c r="D21" s="5" t="n">
        <v>-3747000</v>
      </c>
    </row>
    <row r="22" spans="1:6">
      <c r="A22" s="4" t="s">
        <v>299</v>
      </c>
      <c r="D22" s="5" t="n">
        <v>2664000</v>
      </c>
    </row>
    <row r="23" spans="1:6">
      <c r="A23" s="4" t="s">
        <v>300</v>
      </c>
      <c r="B23" s="7" t="n">
        <v>-1083000</v>
      </c>
      <c r="D23" s="7" t="n">
        <v>-108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05</v>
      </c>
      <c r="B1" s="2" t="s">
        <v>306</v>
      </c>
      <c r="C1" s="2" t="s">
        <v>307</v>
      </c>
      <c r="D1" s="2" t="s">
        <v>308</v>
      </c>
      <c r="E1" s="2" t="s">
        <v>309</v>
      </c>
      <c r="F1" s="2" t="s">
        <v>216</v>
      </c>
      <c r="G1" s="2" t="s">
        <v>216</v>
      </c>
      <c r="H1" s="2" t="s">
        <v>218</v>
      </c>
      <c r="I1" s="2" t="s">
        <v>216</v>
      </c>
    </row>
    <row r="2" spans="1:9">
      <c r="A2" s="4" t="s">
        <v>310</v>
      </c>
    </row>
    <row r="3" spans="1:9">
      <c r="A3" s="3" t="s">
        <v>311</v>
      </c>
    </row>
    <row r="4" spans="1:9">
      <c r="A4" s="4" t="s">
        <v>312</v>
      </c>
      <c r="C4" s="11" t="n">
        <v>0.8</v>
      </c>
    </row>
    <row r="5" spans="1:9">
      <c r="A5" s="4" t="s">
        <v>313</v>
      </c>
      <c r="F5" s="7" t="n">
        <v>2</v>
      </c>
      <c r="G5" s="11" t="n">
        <v>2.2</v>
      </c>
    </row>
    <row r="6" spans="1:9">
      <c r="A6" s="4" t="s">
        <v>314</v>
      </c>
    </row>
    <row r="7" spans="1:9">
      <c r="A7" s="3" t="s">
        <v>311</v>
      </c>
    </row>
    <row r="8" spans="1:9">
      <c r="A8" s="4" t="s">
        <v>315</v>
      </c>
      <c r="D8" s="10" t="n">
        <v>0.4</v>
      </c>
      <c r="E8" s="11" t="n">
        <v>0.6</v>
      </c>
    </row>
    <row r="9" spans="1:9">
      <c r="A9" s="4" t="s">
        <v>316</v>
      </c>
      <c r="H9" s="10" t="n">
        <v>9.4</v>
      </c>
      <c r="I9" s="11" t="n">
        <v>10.7</v>
      </c>
    </row>
    <row r="10" spans="1:9">
      <c r="A10" s="4" t="s">
        <v>317</v>
      </c>
    </row>
    <row r="11" spans="1:9">
      <c r="A11" s="3" t="s">
        <v>311</v>
      </c>
    </row>
    <row r="12" spans="1:9">
      <c r="A12" s="4" t="s">
        <v>312</v>
      </c>
      <c r="B12" s="7" t="n">
        <v>20</v>
      </c>
    </row>
    <row r="13" spans="1:9">
      <c r="A13" s="4" t="s">
        <v>318</v>
      </c>
      <c r="B13" s="7"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s>
  <sheetData>
    <row r="1" spans="1:4">
      <c r="A1" s="1" t="s">
        <v>319</v>
      </c>
      <c r="B1" s="2" t="s">
        <v>254</v>
      </c>
    </row>
    <row r="2" spans="1:4">
      <c r="B2" s="2" t="s">
        <v>320</v>
      </c>
      <c r="C2" s="2" t="s">
        <v>321</v>
      </c>
      <c r="D2" s="2" t="s">
        <v>25</v>
      </c>
    </row>
    <row r="3" spans="1:4">
      <c r="A3" s="4" t="s">
        <v>322</v>
      </c>
    </row>
    <row r="4" spans="1:4">
      <c r="A4" s="3" t="s">
        <v>323</v>
      </c>
    </row>
    <row r="5" spans="1:4">
      <c r="A5" s="4" t="s">
        <v>324</v>
      </c>
      <c r="C5" s="7" t="n">
        <v>347500</v>
      </c>
    </row>
    <row r="6" spans="1:4">
      <c r="A6" s="4" t="s">
        <v>325</v>
      </c>
      <c r="C6" s="9" t="n">
        <v>0.2</v>
      </c>
    </row>
    <row r="7" spans="1:4">
      <c r="A7" s="4" t="s">
        <v>326</v>
      </c>
      <c r="C7" s="7" t="n">
        <v>20000000</v>
      </c>
    </row>
    <row r="8" spans="1:4">
      <c r="A8" s="4" t="s">
        <v>327</v>
      </c>
      <c r="C8" s="4" t="s">
        <v>328</v>
      </c>
    </row>
    <row r="9" spans="1:4">
      <c r="A9" s="4" t="s">
        <v>329</v>
      </c>
    </row>
    <row r="10" spans="1:4">
      <c r="A10" s="3" t="s">
        <v>323</v>
      </c>
    </row>
    <row r="11" spans="1:4">
      <c r="A11" s="4" t="s">
        <v>330</v>
      </c>
      <c r="C11" s="7" t="n">
        <v>13700000</v>
      </c>
    </row>
    <row r="12" spans="1:4">
      <c r="A12" s="4" t="s">
        <v>256</v>
      </c>
    </row>
    <row r="13" spans="1:4">
      <c r="A13" s="3" t="s">
        <v>323</v>
      </c>
    </row>
    <row r="14" spans="1:4">
      <c r="A14" s="4" t="s">
        <v>66</v>
      </c>
      <c r="B14" s="5" t="n">
        <v>22500</v>
      </c>
    </row>
    <row r="15" spans="1:4">
      <c r="A15" s="4" t="s">
        <v>258</v>
      </c>
      <c r="B15" s="5" t="n">
        <v>21925</v>
      </c>
    </row>
    <row r="16" spans="1:4">
      <c r="A16" s="4" t="s">
        <v>259</v>
      </c>
      <c r="B16" s="5" t="n">
        <v>14600000</v>
      </c>
    </row>
    <row r="17" spans="1:4">
      <c r="A17" s="4" t="s">
        <v>331</v>
      </c>
    </row>
    <row r="18" spans="1:4">
      <c r="A18" s="3" t="s">
        <v>323</v>
      </c>
    </row>
    <row r="19" spans="1:4">
      <c r="A19" s="4" t="s">
        <v>66</v>
      </c>
      <c r="B19" s="5" t="n">
        <v>22500</v>
      </c>
    </row>
    <row r="20" spans="1:4">
      <c r="A20" s="4" t="s">
        <v>332</v>
      </c>
    </row>
    <row r="21" spans="1:4">
      <c r="A21" s="3" t="s">
        <v>323</v>
      </c>
    </row>
    <row r="22" spans="1:4">
      <c r="A22" s="4" t="s">
        <v>66</v>
      </c>
      <c r="B22" s="5" t="n">
        <v>6750</v>
      </c>
    </row>
    <row r="23" spans="1:4">
      <c r="A23" s="4" t="s">
        <v>258</v>
      </c>
      <c r="B23" s="5" t="n">
        <v>6175</v>
      </c>
    </row>
    <row r="24" spans="1:4">
      <c r="A24" s="4" t="s">
        <v>259</v>
      </c>
      <c r="B24" s="5" t="n">
        <v>4100000</v>
      </c>
    </row>
    <row r="25" spans="1:4">
      <c r="A25" s="4" t="s">
        <v>333</v>
      </c>
      <c r="B25" s="4" t="s">
        <v>334</v>
      </c>
      <c r="D25" s="4" t="s">
        <v>335</v>
      </c>
    </row>
    <row r="26" spans="1:4">
      <c r="A26" s="4" t="s">
        <v>336</v>
      </c>
    </row>
    <row r="27" spans="1:4">
      <c r="A27" s="3" t="s">
        <v>323</v>
      </c>
    </row>
    <row r="28" spans="1:4">
      <c r="A28" s="4" t="s">
        <v>337</v>
      </c>
      <c r="B28" s="4" t="s">
        <v>338</v>
      </c>
    </row>
    <row r="29" spans="1:4">
      <c r="A29" s="4" t="s">
        <v>339</v>
      </c>
    </row>
    <row r="30" spans="1:4">
      <c r="A30" s="3" t="s">
        <v>323</v>
      </c>
    </row>
    <row r="31" spans="1:4">
      <c r="A31" s="4" t="s">
        <v>337</v>
      </c>
      <c r="B31" s="4" t="s">
        <v>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39</v>
      </c>
      <c r="C4" s="7" t="n">
        <v>1051</v>
      </c>
      <c r="D4" s="7" t="n">
        <v>1025</v>
      </c>
      <c r="E4" s="7" t="n">
        <v>2274</v>
      </c>
    </row>
    <row r="5" spans="1:5">
      <c r="A5" s="4" t="s">
        <v>73</v>
      </c>
      <c r="B5" s="5" t="n">
        <v>21886</v>
      </c>
      <c r="C5" s="5" t="n">
        <v>6310</v>
      </c>
      <c r="D5" s="5" t="n">
        <v>21954</v>
      </c>
      <c r="E5" s="5" t="n">
        <v>41562</v>
      </c>
    </row>
    <row r="6" spans="1:5">
      <c r="A6" s="4" t="s">
        <v>74</v>
      </c>
      <c r="B6" s="5" t="n">
        <v>22225</v>
      </c>
      <c r="C6" s="5" t="n">
        <v>7361</v>
      </c>
      <c r="D6" s="5" t="n">
        <v>22979</v>
      </c>
      <c r="E6" s="5" t="n">
        <v>43836</v>
      </c>
    </row>
    <row r="7" spans="1:5">
      <c r="A7" s="3" t="s">
        <v>75</v>
      </c>
    </row>
    <row r="8" spans="1:5">
      <c r="A8" s="4" t="s">
        <v>76</v>
      </c>
      <c r="B8" s="5" t="n">
        <v>78</v>
      </c>
      <c r="C8" s="5" t="n">
        <v>160</v>
      </c>
      <c r="D8" s="5" t="n">
        <v>211</v>
      </c>
      <c r="E8" s="5" t="n">
        <v>350</v>
      </c>
    </row>
    <row r="9" spans="1:5">
      <c r="A9" s="4" t="s">
        <v>77</v>
      </c>
      <c r="B9" s="5" t="n">
        <v>8914</v>
      </c>
      <c r="C9" s="5" t="n">
        <v>16697</v>
      </c>
      <c r="D9" s="5" t="n">
        <v>18167</v>
      </c>
      <c r="E9" s="5" t="n">
        <v>37543</v>
      </c>
    </row>
    <row r="10" spans="1:5">
      <c r="A10" s="4" t="s">
        <v>78</v>
      </c>
      <c r="B10" s="5" t="n">
        <v>7962</v>
      </c>
      <c r="C10" s="5" t="n">
        <v>9571</v>
      </c>
      <c r="D10" s="5" t="n">
        <v>18650</v>
      </c>
      <c r="E10" s="5" t="n">
        <v>20883</v>
      </c>
    </row>
    <row r="11" spans="1:5">
      <c r="A11" s="4" t="s">
        <v>79</v>
      </c>
      <c r="B11" s="5" t="n">
        <v>16954</v>
      </c>
      <c r="C11" s="5" t="n">
        <v>26428</v>
      </c>
      <c r="D11" s="5" t="n">
        <v>37028</v>
      </c>
      <c r="E11" s="5" t="n">
        <v>58776</v>
      </c>
    </row>
    <row r="12" spans="1:5">
      <c r="A12" s="4" t="s">
        <v>80</v>
      </c>
      <c r="B12" s="5" t="n">
        <v>5271</v>
      </c>
      <c r="C12" s="5" t="n">
        <v>-19067</v>
      </c>
      <c r="D12" s="5" t="n">
        <v>-14049</v>
      </c>
      <c r="E12" s="5" t="n">
        <v>-14940</v>
      </c>
    </row>
    <row r="13" spans="1:5">
      <c r="A13" s="3" t="s">
        <v>81</v>
      </c>
    </row>
    <row r="14" spans="1:5">
      <c r="A14" s="4" t="s">
        <v>82</v>
      </c>
      <c r="B14" s="5" t="n">
        <v>-488</v>
      </c>
      <c r="C14" s="5" t="n">
        <v>-677</v>
      </c>
      <c r="D14" s="5" t="n">
        <v>-1022</v>
      </c>
      <c r="E14" s="5" t="n">
        <v>-1391</v>
      </c>
    </row>
    <row r="15" spans="1:5">
      <c r="A15" s="4" t="s">
        <v>83</v>
      </c>
      <c r="B15" s="5" t="n">
        <v>-37</v>
      </c>
      <c r="C15" s="5" t="n">
        <v>-38</v>
      </c>
      <c r="D15" s="5" t="n">
        <v>-75</v>
      </c>
      <c r="E15" s="5" t="n">
        <v>-139</v>
      </c>
    </row>
    <row r="16" spans="1:5">
      <c r="A16" s="4" t="s">
        <v>84</v>
      </c>
      <c r="B16" s="5" t="n">
        <v>657</v>
      </c>
      <c r="C16" s="5" t="n">
        <v>-236</v>
      </c>
      <c r="D16" s="5" t="n">
        <v>614</v>
      </c>
      <c r="E16" s="5" t="n">
        <v>-38</v>
      </c>
    </row>
    <row r="17" spans="1:5">
      <c r="A17" s="4" t="s">
        <v>85</v>
      </c>
      <c r="B17" s="5" t="n">
        <v>-30</v>
      </c>
      <c r="C17" s="5" t="n">
        <v>-4</v>
      </c>
      <c r="D17" s="5" t="n">
        <v>-30</v>
      </c>
      <c r="E17" s="5" t="n">
        <v>-523</v>
      </c>
    </row>
    <row r="18" spans="1:5">
      <c r="A18" s="4" t="s">
        <v>86</v>
      </c>
      <c r="B18" s="5" t="n">
        <v>102</v>
      </c>
      <c r="C18" s="5" t="n">
        <v>-955</v>
      </c>
      <c r="D18" s="5" t="n">
        <v>-513</v>
      </c>
      <c r="E18" s="5" t="n">
        <v>-2091</v>
      </c>
    </row>
    <row r="19" spans="1:5">
      <c r="A19" s="4" t="s">
        <v>87</v>
      </c>
      <c r="B19" s="5" t="n">
        <v>5373</v>
      </c>
      <c r="C19" s="5" t="n">
        <v>-20022</v>
      </c>
      <c r="D19" s="5" t="n">
        <v>-14562</v>
      </c>
      <c r="E19" s="5" t="n">
        <v>-17031</v>
      </c>
    </row>
    <row r="20" spans="1:5">
      <c r="A20" s="4" t="s">
        <v>55</v>
      </c>
      <c r="B20" s="5" t="n">
        <v>25</v>
      </c>
      <c r="C20" s="5" t="n">
        <v>256</v>
      </c>
      <c r="D20" s="5" t="n">
        <v>132</v>
      </c>
      <c r="E20" s="5" t="n">
        <v>577</v>
      </c>
    </row>
    <row r="21" spans="1:5">
      <c r="A21" s="4" t="s">
        <v>88</v>
      </c>
      <c r="B21" s="5" t="n">
        <v>5398</v>
      </c>
      <c r="C21" s="5" t="n">
        <v>-19766</v>
      </c>
      <c r="D21" s="5" t="n">
        <v>-14430</v>
      </c>
      <c r="E21" s="5" t="n">
        <v>-16454</v>
      </c>
    </row>
    <row r="22" spans="1:5">
      <c r="A22" s="4" t="s">
        <v>89</v>
      </c>
      <c r="B22" s="5" t="n">
        <v>-4350</v>
      </c>
      <c r="C22" s="5" t="n">
        <v>0</v>
      </c>
      <c r="D22" s="5" t="n">
        <v>-4350</v>
      </c>
      <c r="E22" s="5" t="n">
        <v>0</v>
      </c>
    </row>
    <row r="23" spans="1:5">
      <c r="A23" s="4" t="s">
        <v>90</v>
      </c>
      <c r="B23" s="7" t="n">
        <v>1048</v>
      </c>
      <c r="C23" s="7" t="n">
        <v>-19766</v>
      </c>
      <c r="D23" s="7" t="n">
        <v>-18780</v>
      </c>
      <c r="E23" s="7" t="n">
        <v>-16454</v>
      </c>
    </row>
    <row r="24" spans="1:5">
      <c r="A24" s="3" t="s">
        <v>91</v>
      </c>
    </row>
    <row r="25" spans="1:5">
      <c r="A25" s="4" t="s">
        <v>92</v>
      </c>
      <c r="B25" s="8" t="n">
        <v>0.03</v>
      </c>
      <c r="C25" s="8" t="n">
        <v>-0.71</v>
      </c>
      <c r="D25" s="8" t="n">
        <v>-0.63</v>
      </c>
      <c r="E25" s="8" t="n">
        <v>-0.59</v>
      </c>
    </row>
    <row r="26" spans="1:5">
      <c r="A26" s="4" t="s">
        <v>93</v>
      </c>
      <c r="B26" s="8" t="n">
        <v>0.03</v>
      </c>
      <c r="C26" s="8" t="n">
        <v>-0.71</v>
      </c>
      <c r="D26" s="8" t="n">
        <v>-0.63</v>
      </c>
      <c r="E26" s="8" t="n">
        <v>-0.59</v>
      </c>
    </row>
    <row r="27" spans="1:5">
      <c r="A27" s="3" t="s">
        <v>94</v>
      </c>
    </row>
    <row r="28" spans="1:5">
      <c r="A28" s="4" t="s">
        <v>95</v>
      </c>
      <c r="B28" s="5" t="n">
        <v>31725</v>
      </c>
      <c r="C28" s="5" t="n">
        <v>27960</v>
      </c>
      <c r="D28" s="5" t="n">
        <v>29895</v>
      </c>
      <c r="E28" s="5" t="n">
        <v>27877</v>
      </c>
    </row>
    <row r="29" spans="1:5">
      <c r="A29" s="4" t="s">
        <v>96</v>
      </c>
      <c r="B29" s="5" t="n">
        <v>31901</v>
      </c>
      <c r="C29" s="5" t="n">
        <v>27960</v>
      </c>
      <c r="D29" s="5" t="n">
        <v>29895</v>
      </c>
      <c r="E29" s="5" t="n">
        <v>278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8</v>
      </c>
    </row>
    <row r="4" spans="1:5">
      <c r="A4" s="4" t="s">
        <v>87</v>
      </c>
      <c r="B4" s="7" t="n">
        <v>5373</v>
      </c>
      <c r="C4" s="7" t="n">
        <v>-20022</v>
      </c>
      <c r="D4" s="7" t="n">
        <v>-14562</v>
      </c>
      <c r="E4" s="7" t="n">
        <v>-17031</v>
      </c>
    </row>
    <row r="5" spans="1:5">
      <c r="A5" s="3" t="s">
        <v>99</v>
      </c>
    </row>
    <row r="6" spans="1:5">
      <c r="A6" s="4" t="s">
        <v>100</v>
      </c>
      <c r="B6" s="5" t="n">
        <v>-1944</v>
      </c>
      <c r="C6" s="5" t="n">
        <v>813</v>
      </c>
      <c r="D6" s="5" t="n">
        <v>-2445</v>
      </c>
      <c r="E6" s="5" t="n">
        <v>-550</v>
      </c>
    </row>
    <row r="7" spans="1:5">
      <c r="A7" s="4" t="s">
        <v>101</v>
      </c>
      <c r="B7" s="5" t="n">
        <v>2118</v>
      </c>
      <c r="C7" s="5" t="n">
        <v>-930</v>
      </c>
      <c r="D7" s="5" t="n">
        <v>2664</v>
      </c>
      <c r="E7" s="5" t="n">
        <v>540</v>
      </c>
    </row>
    <row r="8" spans="1:5">
      <c r="A8" s="4" t="s">
        <v>102</v>
      </c>
      <c r="B8" s="5" t="n">
        <v>0</v>
      </c>
      <c r="C8" s="5" t="n">
        <v>0</v>
      </c>
      <c r="D8" s="5" t="n">
        <v>0</v>
      </c>
      <c r="E8" s="5" t="n">
        <v>519</v>
      </c>
    </row>
    <row r="9" spans="1:5">
      <c r="A9" s="4" t="s">
        <v>103</v>
      </c>
      <c r="B9" s="5" t="n">
        <v>0</v>
      </c>
      <c r="C9" s="5" t="n">
        <v>-9</v>
      </c>
      <c r="D9" s="5" t="n">
        <v>-1</v>
      </c>
      <c r="E9" s="5" t="n">
        <v>-8</v>
      </c>
    </row>
    <row r="10" spans="1:5">
      <c r="A10" s="4" t="s">
        <v>104</v>
      </c>
      <c r="B10" s="5" t="n">
        <v>174</v>
      </c>
      <c r="C10" s="5" t="n">
        <v>-126</v>
      </c>
      <c r="D10" s="5" t="n">
        <v>218</v>
      </c>
      <c r="E10" s="5" t="n">
        <v>501</v>
      </c>
    </row>
    <row r="11" spans="1:5">
      <c r="A11" s="4" t="s">
        <v>105</v>
      </c>
      <c r="B11" s="5" t="n">
        <v>5547</v>
      </c>
      <c r="C11" s="5" t="n">
        <v>-20148</v>
      </c>
      <c r="D11" s="5" t="n">
        <v>-14344</v>
      </c>
      <c r="E11" s="5" t="n">
        <v>-16530</v>
      </c>
    </row>
    <row r="12" spans="1:5">
      <c r="A12" s="4" t="s">
        <v>106</v>
      </c>
      <c r="B12" s="5" t="n">
        <v>25</v>
      </c>
      <c r="C12" s="5" t="n">
        <v>256</v>
      </c>
      <c r="D12" s="5" t="n">
        <v>132</v>
      </c>
      <c r="E12" s="5" t="n">
        <v>577</v>
      </c>
    </row>
    <row r="13" spans="1:5">
      <c r="A13" s="4" t="s">
        <v>107</v>
      </c>
      <c r="B13" s="7" t="n">
        <v>5572</v>
      </c>
      <c r="C13" s="7" t="n">
        <v>-19892</v>
      </c>
      <c r="D13" s="7" t="n">
        <v>-14212</v>
      </c>
      <c r="E13" s="7" t="n">
        <v>-159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110</v>
      </c>
      <c r="B4" s="7" t="n">
        <v>-14562</v>
      </c>
      <c r="C4" s="7" t="n">
        <v>-17031</v>
      </c>
    </row>
    <row r="5" spans="1:3">
      <c r="A5" s="3" t="s">
        <v>111</v>
      </c>
    </row>
    <row r="6" spans="1:3">
      <c r="A6" s="4" t="s">
        <v>112</v>
      </c>
      <c r="B6" s="5" t="n">
        <v>0</v>
      </c>
      <c r="C6" s="5" t="n">
        <v>-32000</v>
      </c>
    </row>
    <row r="7" spans="1:3">
      <c r="A7" s="4" t="s">
        <v>113</v>
      </c>
      <c r="B7" s="5" t="n">
        <v>2948</v>
      </c>
      <c r="C7" s="5" t="n">
        <v>6157</v>
      </c>
    </row>
    <row r="8" spans="1:3">
      <c r="A8" s="4" t="s">
        <v>114</v>
      </c>
      <c r="B8" s="5" t="n">
        <v>382</v>
      </c>
      <c r="C8" s="5" t="n">
        <v>442</v>
      </c>
    </row>
    <row r="9" spans="1:3">
      <c r="A9" s="4" t="s">
        <v>115</v>
      </c>
      <c r="B9" s="5" t="n">
        <v>0</v>
      </c>
      <c r="C9" s="5" t="n">
        <v>345</v>
      </c>
    </row>
    <row r="10" spans="1:3">
      <c r="A10" s="4" t="s">
        <v>102</v>
      </c>
      <c r="B10" s="5" t="n">
        <v>0</v>
      </c>
      <c r="C10" s="5" t="n">
        <v>519</v>
      </c>
    </row>
    <row r="11" spans="1:3">
      <c r="A11" s="4" t="s">
        <v>116</v>
      </c>
      <c r="B11" s="5" t="n">
        <v>75</v>
      </c>
      <c r="C11" s="5" t="n">
        <v>139</v>
      </c>
    </row>
    <row r="12" spans="1:3">
      <c r="A12" s="4" t="s">
        <v>117</v>
      </c>
      <c r="B12" s="5" t="n">
        <v>-253</v>
      </c>
      <c r="C12" s="5" t="n">
        <v>-222</v>
      </c>
    </row>
    <row r="13" spans="1:3">
      <c r="A13" s="4" t="s">
        <v>118</v>
      </c>
      <c r="B13" s="5" t="n">
        <v>-32</v>
      </c>
      <c r="C13" s="5" t="n">
        <v>0</v>
      </c>
    </row>
    <row r="14" spans="1:3">
      <c r="A14" s="3" t="s">
        <v>119</v>
      </c>
    </row>
    <row r="15" spans="1:3">
      <c r="A15" s="4" t="s">
        <v>28</v>
      </c>
      <c r="B15" s="5" t="n">
        <v>-66</v>
      </c>
      <c r="C15" s="5" t="n">
        <v>-622</v>
      </c>
    </row>
    <row r="16" spans="1:3">
      <c r="A16" s="4" t="s">
        <v>29</v>
      </c>
      <c r="B16" s="5" t="n">
        <v>7534</v>
      </c>
      <c r="C16" s="5" t="n">
        <v>-6568</v>
      </c>
    </row>
    <row r="17" spans="1:3">
      <c r="A17" s="4" t="s">
        <v>120</v>
      </c>
      <c r="B17" s="5" t="n">
        <v>140</v>
      </c>
      <c r="C17" s="5" t="n">
        <v>269</v>
      </c>
    </row>
    <row r="18" spans="1:3">
      <c r="A18" s="4" t="s">
        <v>31</v>
      </c>
      <c r="B18" s="5" t="n">
        <v>802</v>
      </c>
      <c r="C18" s="5" t="n">
        <v>1336</v>
      </c>
    </row>
    <row r="19" spans="1:3">
      <c r="A19" s="4" t="s">
        <v>34</v>
      </c>
      <c r="B19" s="5" t="n">
        <v>69</v>
      </c>
      <c r="C19" s="5" t="n">
        <v>285</v>
      </c>
    </row>
    <row r="20" spans="1:3">
      <c r="A20" s="4" t="s">
        <v>37</v>
      </c>
      <c r="B20" s="5" t="n">
        <v>-3284</v>
      </c>
      <c r="C20" s="5" t="n">
        <v>3726</v>
      </c>
    </row>
    <row r="21" spans="1:3">
      <c r="A21" s="4" t="s">
        <v>38</v>
      </c>
      <c r="B21" s="5" t="n">
        <v>-3110</v>
      </c>
      <c r="C21" s="5" t="n">
        <v>-5224</v>
      </c>
    </row>
    <row r="22" spans="1:3">
      <c r="A22" s="4" t="s">
        <v>121</v>
      </c>
      <c r="B22" s="5" t="n">
        <v>1315</v>
      </c>
      <c r="C22" s="5" t="n">
        <v>-437</v>
      </c>
    </row>
    <row r="23" spans="1:3">
      <c r="A23" s="4" t="s">
        <v>122</v>
      </c>
      <c r="B23" s="5" t="n">
        <v>6520</v>
      </c>
      <c r="C23" s="5" t="n">
        <v>-31855</v>
      </c>
    </row>
    <row r="24" spans="1:3">
      <c r="A24" s="4" t="s">
        <v>123</v>
      </c>
      <c r="B24" s="5" t="n">
        <v>-8042</v>
      </c>
      <c r="C24" s="5" t="n">
        <v>-48886</v>
      </c>
    </row>
    <row r="25" spans="1:3">
      <c r="A25" s="3" t="s">
        <v>124</v>
      </c>
    </row>
    <row r="26" spans="1:3">
      <c r="A26" s="4" t="s">
        <v>125</v>
      </c>
      <c r="B26" s="5" t="n">
        <v>0</v>
      </c>
      <c r="C26" s="5" t="n">
        <v>-108</v>
      </c>
    </row>
    <row r="27" spans="1:3">
      <c r="A27" s="4" t="s">
        <v>118</v>
      </c>
      <c r="B27" s="5" t="n">
        <v>11</v>
      </c>
      <c r="C27" s="5" t="n">
        <v>0</v>
      </c>
    </row>
    <row r="28" spans="1:3">
      <c r="A28" s="4" t="s">
        <v>126</v>
      </c>
      <c r="B28" s="5" t="n">
        <v>11</v>
      </c>
      <c r="C28" s="5" t="n">
        <v>-108</v>
      </c>
    </row>
    <row r="29" spans="1:3">
      <c r="A29" s="3" t="s">
        <v>127</v>
      </c>
    </row>
    <row r="30" spans="1:3">
      <c r="A30" s="4" t="s">
        <v>128</v>
      </c>
      <c r="B30" s="5" t="n">
        <v>-3909</v>
      </c>
      <c r="C30" s="5" t="n">
        <v>-1764</v>
      </c>
    </row>
    <row r="31" spans="1:3">
      <c r="A31" s="4" t="s">
        <v>129</v>
      </c>
      <c r="B31" s="5" t="n">
        <v>-49</v>
      </c>
      <c r="C31" s="5" t="n">
        <v>-304</v>
      </c>
    </row>
    <row r="32" spans="1:3">
      <c r="A32" s="4" t="s">
        <v>130</v>
      </c>
      <c r="B32" s="5" t="n">
        <v>43031</v>
      </c>
      <c r="C32" s="5" t="n">
        <v>-314</v>
      </c>
    </row>
    <row r="33" spans="1:3">
      <c r="A33" s="4" t="s">
        <v>118</v>
      </c>
      <c r="B33" s="5" t="n">
        <v>-30</v>
      </c>
      <c r="C33" s="5" t="n">
        <v>20</v>
      </c>
    </row>
    <row r="34" spans="1:3">
      <c r="A34" s="4" t="s">
        <v>131</v>
      </c>
      <c r="B34" s="5" t="n">
        <v>39043</v>
      </c>
      <c r="C34" s="5" t="n">
        <v>-2362</v>
      </c>
    </row>
    <row r="35" spans="1:3">
      <c r="A35" s="4" t="s">
        <v>132</v>
      </c>
      <c r="B35" s="5" t="n">
        <v>-274</v>
      </c>
      <c r="C35" s="5" t="n">
        <v>-119</v>
      </c>
    </row>
    <row r="36" spans="1:3">
      <c r="A36" s="4" t="s">
        <v>133</v>
      </c>
      <c r="B36" s="5" t="n">
        <v>30738</v>
      </c>
      <c r="C36" s="5" t="n">
        <v>-51475</v>
      </c>
    </row>
    <row r="37" spans="1:3">
      <c r="A37" s="4" t="s">
        <v>134</v>
      </c>
      <c r="B37" s="5" t="n">
        <v>44002</v>
      </c>
      <c r="C37" s="5" t="n">
        <v>128182</v>
      </c>
    </row>
    <row r="38" spans="1:3">
      <c r="A38" s="4" t="s">
        <v>135</v>
      </c>
      <c r="B38" s="5" t="n">
        <v>74740</v>
      </c>
      <c r="C38" s="5" t="n">
        <v>76707</v>
      </c>
    </row>
    <row r="39" spans="1:3">
      <c r="A39" s="3" t="s">
        <v>136</v>
      </c>
    </row>
    <row r="40" spans="1:3">
      <c r="A40" s="4" t="s">
        <v>137</v>
      </c>
      <c r="B40" s="5" t="n">
        <v>1060</v>
      </c>
      <c r="C40" s="5" t="n">
        <v>3174</v>
      </c>
    </row>
    <row r="41" spans="1:3">
      <c r="A41" s="4" t="s">
        <v>138</v>
      </c>
      <c r="B41" s="5" t="n">
        <v>0</v>
      </c>
      <c r="C41" s="5" t="n">
        <v>0</v>
      </c>
    </row>
    <row r="42" spans="1:3">
      <c r="A42" s="3" t="s">
        <v>139</v>
      </c>
    </row>
    <row r="43" spans="1:3">
      <c r="A43" s="4" t="s">
        <v>140</v>
      </c>
      <c r="B43" s="5" t="n">
        <v>41549</v>
      </c>
      <c r="C43" s="5" t="n">
        <v>0</v>
      </c>
    </row>
    <row r="44" spans="1:3">
      <c r="A44" s="4" t="s">
        <v>141</v>
      </c>
      <c r="B44" s="5" t="n">
        <v>393</v>
      </c>
      <c r="C44" s="5" t="n">
        <v>0</v>
      </c>
    </row>
    <row r="45" spans="1:3">
      <c r="A45" s="4" t="s">
        <v>142</v>
      </c>
      <c r="B45" s="7" t="n">
        <v>0</v>
      </c>
      <c r="C45" s="7" t="n">
        <v>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46</v>
      </c>
    </row>
    <row r="4" spans="1:2">
      <c r="A4" s="4" t="s">
        <v>120</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9:38:40Z</dcterms:created>
  <dcterms:modified xmlns:dcterms="http://purl.org/dc/terms/" xmlns:xsi="http://www.w3.org/2001/XMLSchema-instance" xsi:type="dcterms:W3CDTF">2017-08-03T19:38:40Z</dcterms:modified>
</cp:coreProperties>
</file>